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STOCKHO" sheetId="5" r:id="rId5"/>
    <s:sheet name="CONDENSED STATEMENTS OF CASH FL" sheetId="6" r:id="rId6"/>
    <s:sheet name="BUSINESS AND BASIS OF OPERATION" sheetId="7" r:id="rId7"/>
    <s:sheet name="SUMMARY OF SIGNIFICANT ACCOUNTI" sheetId="8" r:id="rId8"/>
    <s:sheet name="DERIVATIVE LIABILITY" sheetId="9" r:id="rId9"/>
    <s:sheet name="EQUITY" sheetId="10" r:id="rId10"/>
    <s:sheet name="STOCK OPTIONS" sheetId="11" r:id="rId11"/>
    <s:sheet name="WARRANTS" sheetId="12" r:id="rId12"/>
    <s:sheet name="RELATED PARTY TRANSACTIONS AND " sheetId="13" r:id="rId13"/>
    <s:sheet name="DISTRIBUTION AND LICENSE AGREEM" sheetId="14" r:id="rId14"/>
    <s:sheet name="SUBSEQUENT EVENTS" sheetId="15" r:id="rId15"/>
    <s:sheet name="BUSINESS AND BASIS OF OPERATI16" sheetId="16" r:id="rId16"/>
    <s:sheet name="SUMMARY OF SIGNIFICANT ACCOUN17" sheetId="17" r:id="rId17"/>
    <s:sheet name="SUMMARY OF SIGNIFICANT ACCOUN18" sheetId="18" r:id="rId18"/>
    <s:sheet name="DERIVATIVE LIABILITY (Tables)" sheetId="19" r:id="rId19"/>
    <s:sheet name="EQUITY (Tables)" sheetId="20" r:id="rId20"/>
    <s:sheet name="STOCK OPTIONS (Tables)" sheetId="21" r:id="rId21"/>
    <s:sheet name="WARRANTS (Tables)" sheetId="22" r:id="rId22"/>
    <s:sheet name="BUSINESS AND BASIS OF OPERATI23" sheetId="23" r:id="rId23"/>
    <s:sheet name="SUMMARY OF SIGNIFICANT ACCOUN24" sheetId="24" r:id="rId24"/>
    <s:sheet name="SUMMARY OF SIGNIFICANT ACCOUN25" sheetId="25" r:id="rId25"/>
    <s:sheet name="SUMMARY OF SIGNIFICANT ACCOUN26" sheetId="26" r:id="rId26"/>
    <s:sheet name="DERIVATIVE LIABILITY (Narrative" sheetId="27" r:id="rId27"/>
    <s:sheet name="DERIVATIVE LIABILITY (Valuation" sheetId="28" r:id="rId28"/>
    <s:sheet name="EQUITY (Equity Financing) (Narr" sheetId="29" r:id="rId29"/>
    <s:sheet name="EQUITY (Common Stock Issued to " sheetId="30" r:id="rId30"/>
    <s:sheet name="EQUITY (Schedule of Non-Vested " sheetId="31" r:id="rId31"/>
    <s:sheet name="STOCK OPTIONS (Narrative) (Deta" sheetId="32" r:id="rId32"/>
    <s:sheet name="STOCK OPTIONS (Schedule of Stoc" sheetId="33" r:id="rId33"/>
    <s:sheet name="STOCK OPTIONS (Summary of Stock" sheetId="34" r:id="rId34"/>
    <s:sheet name="WARRANTS (Narrative) (Details)" sheetId="35" r:id="rId35"/>
    <s:sheet name="WARRANTS (Summary of Warrants t" sheetId="36" r:id="rId36"/>
    <s:sheet name="RELATED PARTY TRANSACTIONS AN37" sheetId="37" r:id="rId37"/>
    <s:sheet name="DISTRIBUTION AND LICENSE AGRE38"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77">
  <si>
    <t>Document And Entity Information - shares</t>
  </si>
  <si>
    <t>3 Months Ended</t>
  </si>
  <si>
    <t>Jun. 30, 2016</t>
  </si>
  <si>
    <t>Aug. 12, 2016</t>
  </si>
  <si>
    <t>Document And Entity Information [Abstract]</t>
  </si>
  <si>
    <t>Entity Registrant Name</t>
  </si>
  <si>
    <t>Vitality Biopharma, Inc.</t>
  </si>
  <si>
    <t>Entity Central Index Key</t>
  </si>
  <si>
    <t>Current Fiscal Year End Date</t>
  </si>
  <si>
    <t>--03-31</t>
  </si>
  <si>
    <t>Entity Filer Category</t>
  </si>
  <si>
    <t>Smaller Reporting Company</t>
  </si>
  <si>
    <t>Trading Symbol</t>
  </si>
  <si>
    <t>STVFD</t>
  </si>
  <si>
    <t>Document Type</t>
  </si>
  <si>
    <t>10-Q</t>
  </si>
  <si>
    <t>Amendment Flag</t>
  </si>
  <si>
    <t>false</t>
  </si>
  <si>
    <t>Document Period End Date</t>
  </si>
  <si>
    <t>Jun. 30,
		2016</t>
  </si>
  <si>
    <t>Document Fiscal Period Focus</t>
  </si>
  <si>
    <t>Q1</t>
  </si>
  <si>
    <t>Document Fiscal Year Focus</t>
  </si>
  <si>
    <t>Entity Common Stock, Shares Outstanding</t>
  </si>
  <si>
    <t>CONDENSED BALANCE SHEETS - USD ($)</t>
  </si>
  <si>
    <t>Mar. 31, 2016</t>
  </si>
  <si>
    <t>Current Assets</t>
  </si>
  <si>
    <t>Cash</t>
  </si>
  <si>
    <t>Accounts receivable, net</t>
  </si>
  <si>
    <t>Inventory</t>
  </si>
  <si>
    <t>Deposit</t>
  </si>
  <si>
    <t>Total Assets</t>
  </si>
  <si>
    <t>Current Liabilities</t>
  </si>
  <si>
    <t>Accounts payable and accrued liabilities</t>
  </si>
  <si>
    <t>Accounts payable - related party</t>
  </si>
  <si>
    <t>Derivative liability</t>
  </si>
  <si>
    <t>Total liabilities</t>
  </si>
  <si>
    <t>Stockholders' Deficit</t>
  </si>
  <si>
    <t>Common stock, par value $0.001 per share; 525,000,000 shares authorized; 10,617,074 and 7,911,708 shares issued and outstanding, respectively</t>
  </si>
  <si>
    <t>Shares issuable, 588,236 shares</t>
  </si>
  <si>
    <t>Additional paid-in-capital</t>
  </si>
  <si>
    <t>Accumulated deficit</t>
  </si>
  <si>
    <t>Total stockholders’ deficit</t>
  </si>
  <si>
    <t>Total liabilities and stockholders’ deficit</t>
  </si>
  <si>
    <t>CONDENSED BALANCE SHEETS (Parenthetical) - $ / shares</t>
  </si>
  <si>
    <t>Balance Sheet [Abstract]</t>
  </si>
  <si>
    <t>Common stock, par value (in dollars per share)</t>
  </si>
  <si>
    <t>Common stock, shares authorized</t>
  </si>
  <si>
    <t>Common stock, shares issued</t>
  </si>
  <si>
    <t>Common stock, shares outstanding</t>
  </si>
  <si>
    <t>Shares issuable (in shares)</t>
  </si>
  <si>
    <t>CONDENSED STATEMENTS OF OPERATIONS - USD ($)</t>
  </si>
  <si>
    <t>Jun. 30, 2015</t>
  </si>
  <si>
    <t>Income Statement</t>
  </si>
  <si>
    <t>Revenue</t>
  </si>
  <si>
    <t>Cost of goods sold</t>
  </si>
  <si>
    <t>Gross profit</t>
  </si>
  <si>
    <t>Operating Expenses:</t>
  </si>
  <si>
    <t>General and administrative</t>
  </si>
  <si>
    <t>Rent and other related party costs</t>
  </si>
  <si>
    <t>Research and development</t>
  </si>
  <si>
    <t>Total operating expenses</t>
  </si>
  <si>
    <t>Loss from operations</t>
  </si>
  <si>
    <t>Other income (expense)</t>
  </si>
  <si>
    <t>Change in fair value of derivative liability</t>
  </si>
  <si>
    <t>Interest expense</t>
  </si>
  <si>
    <t>Total other income (expense), net</t>
  </si>
  <si>
    <t>Net income (loss)</t>
  </si>
  <si>
    <t>Net income (loss) per common share – Basic</t>
  </si>
  <si>
    <t>Net income (loss) per common share – Diluted</t>
  </si>
  <si>
    <t>Weighted average number of common shares - Basic</t>
  </si>
  <si>
    <t>Weighted average number of common shares - Diluted</t>
  </si>
  <si>
    <t>CONDENSED STATEMENTS OF STOCKHOLDERS’ DEFICIT - 3 months ended Jun. 30, 2016 - USD ($)</t>
  </si>
  <si>
    <t>Common Stock [Member]</t>
  </si>
  <si>
    <t>Additional Paid-in Capital [Member]</t>
  </si>
  <si>
    <t>Accumulated Deficit [Member]</t>
  </si>
  <si>
    <t>Unvested, Issued Common Stock [Member]</t>
  </si>
  <si>
    <t>Total</t>
  </si>
  <si>
    <t>Balance, amount at Mar. 31, 2016</t>
  </si>
  <si>
    <t>Balance, shares at Mar. 31, 2016</t>
  </si>
  <si>
    <t>Issuance of common stock and warrants, net of derivative liability, amount</t>
  </si>
  <si>
    <t>Issuance of common stock and warrants, net of derivative liability, shares</t>
  </si>
  <si>
    <t>Fair value of vested common stock issued to employees and director, amount</t>
  </si>
  <si>
    <t>Common stock issued upon exercise of warrants, value</t>
  </si>
  <si>
    <t>Common stock issued upon exercise of warrants, shares</t>
  </si>
  <si>
    <t>Fair value of vested stock options</t>
  </si>
  <si>
    <t>Extinguishment of derivative liabilities</t>
  </si>
  <si>
    <t>Fair value of vested warrants</t>
  </si>
  <si>
    <t>Net loss</t>
  </si>
  <si>
    <t>Balance, amount at Jun. 30, 2016</t>
  </si>
  <si>
    <t>Balance, shares at Jun. 30, 2016</t>
  </si>
  <si>
    <t>CONDENSED STATEMENTS OF CASH FLOWS - USD ($)</t>
  </si>
  <si>
    <t>Operating activities</t>
  </si>
  <si>
    <t>Adjustments to reconcile net income (loss) to net cash used in operating activities</t>
  </si>
  <si>
    <t>Fair value of vested common stock issued to employees and director</t>
  </si>
  <si>
    <t>Fair value of common stock issued for services</t>
  </si>
  <si>
    <t>Changes in operating assets and liabilities:</t>
  </si>
  <si>
    <t>Accounts receivable</t>
  </si>
  <si>
    <t>Advance payment on related party lease</t>
  </si>
  <si>
    <t>Net cash used in operating activities</t>
  </si>
  <si>
    <t>Financing activities</t>
  </si>
  <si>
    <t>Proceeds from common stock issuable</t>
  </si>
  <si>
    <t>Proceeds from sale of common stock, net</t>
  </si>
  <si>
    <t>Net cash provided by financing activities</t>
  </si>
  <si>
    <t>Net decrease in cash</t>
  </si>
  <si>
    <t>Cash and cash equivalent - beginning of period</t>
  </si>
  <si>
    <t>Cash and cash equivalent - end of period</t>
  </si>
  <si>
    <t>Cash paid during the period for:</t>
  </si>
  <si>
    <t>Interest</t>
  </si>
  <si>
    <t>Income taxes</t>
  </si>
  <si>
    <t xml:space="preserve"> </t>
  </si>
  <si>
    <t>Non-cash activities:</t>
  </si>
  <si>
    <t>Fair value of warrants issued with common stock recorded as derivative liability</t>
  </si>
  <si>
    <t>Extinguishment of derivative liability</t>
  </si>
  <si>
    <t>BUSINESS AND BASIS OF OPERATIONS</t>
  </si>
  <si>
    <t>BUSINESS AND BASIS OF OPERATIONS [Abstract]</t>
  </si>
  <si>
    <t xml:space="preserve">1. BUSINESS AND BASIS OF OPERATIONS
Vitality Biopharma, Inc. (the “Company”, “we”, “us” or “our”) was incorporated under the laws of the State of Nevada on June 29, 2007. In December 2015, we discovered novel pharmaceutical applications of our glycosylation technology for producing cannabinoid prodrugs and we have recently changed our operational focus towards pharmaceutical development of the cannabinoid prodrugs. On July 15, 2016, the holders of a majority of our outstanding common stock and our Board of Directors approved 1) a name change whereby our name changed from Stevia First Corp. to Vitality Biopharma, Inc., 2) a reverse split of our outstanding common shares whereby each 10 shares of common stock will be exchanged for 1 share of common stock and 3) an increase in the number of shares of authorized common stock from 525,000,000 to 1,000,000,000 . These changes became effective on July 20, 2016 . All share and per share information contained in this Quarterly Report, including these unaudited condensed financial statements, has been adjusted to reflect these changes as if it had occurred in the earliest period presented.
﻿
Going Concern
These financial statements have been prepared on a going concern basis which assumes the Company will be able to realize its assets and discharge its liabilities in the normal course of business for the foreseeable future. The Company has incurred losses and utilized cash in operations since inception resulting in stockholders’ deficit of $ 513,343 as of June 30, 2016, and further losses are anticipated in the development of its business. These factors raise substantial doubt about the Company's ability to continue as a going concern. As a result, the Company’s independent registered public accounting firm, in their report on the Company’s March 31, 2016 audited financial statements, raised substantial doubt about the Company’s ability to continue as a going concern. Thes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that we will have sufficient funds to operate the business for the 6 months after June 30, 2016 .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We do not have any firm commitments for future capital. We will need to raise additional funds in order to continue operating our business and pursue and execute our planned research and development and commercial operations . We do not presently have, nor do we expect in the near future to have, sufficient or consistent revenue to fund our business from our operations, and will need to obtain significant funding from external sources.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that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operate and develop our business, we will be forced to delay, scale back or eliminate some or all of our operations. If any of these were to occur, there is a substantial risk that our business would fail and our stockholders could lose all of their investment.
Basis of Presentation of Unaudited Condensed Financial Information
﻿
The unaudited condensed financial statements of the Company for the three months ended June 30, 2016 and 2015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6 was derived from the audited financial statements as of and for the year ended March 31, 2016 included in the Company’s Annual Report on Form 10-K filed with the Securities and Exchange Commission (the “SEC”) on June 24, 2016. These financial statements should be read in conjunction with that report. </t>
  </si>
  <si>
    <t>SUMMARY OF SIGNIFICANT ACCOUNTING POLICIES</t>
  </si>
  <si>
    <t>SUMMARY OF SIGNIFICANT ACCOUNTING POLICIES [Abstract]</t>
  </si>
  <si>
    <t xml:space="preserve">2. SUMMARY OF SIGNIFICANT ACCOUNTING POLIC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the fair value of equity instruments issued for services, and assumptions used in the valuation of our outstanding derivative liabilitie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June 30, 2016, and March 31, 2016, the allowance for doubtful accounts and returns and discounts was approximately $ 17,500 .
Financial Assets and Liabilities Measured at Fair Value
The Company accounts for the fair value of financial instruments in accordance with the Financial Accounting Standards Board (“FASB”)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quoted prices in active markets, that are observable either directly or indirectly.
Level 3
Unobservable inputs based on the Company’s assumptions.
The carrying amounts reported in the balance sheets for cash and cash equivalents , accounts payable and accrued liabiliti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June 30, 2016 and March 31, 2016, the Company’s balance sheet includes the fair value of derivative liabilities that were measured using level 2 measurements. The Company did not identify any other non-recurring assets and liabilities that are required to be presented in the balance sheets at fair value in accordance with ASC 81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June 30, 2016 reporting date.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Basic and Diluted Loss Per Share
﻿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
As of June 30, 2016 potentially dilutive securities include options to acquire 892,500 shares of common stock and warrants to acquire 9,702,713 shares of common stock. At June 30, 2015 potentially dilutive securities include options to acquire 830,000 shares of common stock and warrants to acquire 2,502,704 shares of common stock. The basic and fully diluted shares for the three months ended June 30, 2016 are the same because the inclusion of the potential shares would have had an anti-dilutive effect. Diluted net income per common share for the three months ended June 30, 2015 was calculated based on an increased number of shares that would be outstanding as follows:
﻿
﻿
﻿
﻿
﻿
Three Months Ended June 30,
﻿
2016
2015
﻿
﻿ Numerator:
﻿ Net income (loss)
$ (439,405)
$ 215,594
﻿
﻿ Denominator:
﻿ Weighted average shares outstanding (basic)
10,069,358
7,568,760
﻿ Effect of dilutive stock options
-
210,000
﻿ Weighted average shares outstanding (diluted)
10,069,358
7,778,760
﻿
﻿ Net income (loss) per share
﻿ Basic
$ (0.04)
$ 0.03
﻿ Diluted
$ (0.04)
$ 0.03
﻿
﻿
Recent Accounting Pronouncements
﻿
In May 2014, the Financial Accounting Standards Board (FASB) issued Accounting Standards Update (ASU) No. 2014-09, Revenue from Contracts with Customers .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
In August 2014, the FASB issued Accounting Standards Update No. 2014-15, Disclosure of Uncertainties about an Entity’s Ability to Continue as a Going Concern ,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expected impact that the standard could have on its financial statements and related disclosures.
﻿
In February 2016, the FASB issued Accounting Standards Update (ASU) No. 2016-02, Leases .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DERIVATIVE LIABILITY</t>
  </si>
  <si>
    <t>DERIVATIVE LIABILITY [Abstract]</t>
  </si>
  <si>
    <t xml:space="preserve">3. DERIVATIVE LIABILITY
Under authoritative guidance used by the FASB on determining whether an instrument (or embedded feature) is in dexed to an entity’s own stock , instruments which do not have fixed settlement provisions are deemed to be derivative instruments. The warrants issued to purchasers and placement agent in June 2013 and September 2014, and the warrants issued to investors in May 2015, do not have fixed settlement provisions because their exercise prices will be lowered if the Company issues securities at lower prices in the future or have other variable provisions. The Company was required to include the reset provisions in order to protect the holders of the warrants from the potential dilution associated with future financings, and a fundamental transaction provision, which require a revaluation of the liabilities. In accordance with the FASB authoritative guidance, the warrants have been characterized as derivative liabilities to be re-measured at the end of every reporting period with the change in value reported in the statement of operations.
As of March 31, 201 6 and June 30, 2016, the derivative liabilities were valued using a probability weighted average Black-Scholes-Merton pricing model with the following assumptions:
Warrants:
﻿
﻿
﻿
﻿
June 30, 2016
March 31, 2016
﻿ Exercise Price
$
2.00 - 4.25
$
3.00 - 4.50
﻿ Stock Price
$ 0.50
$ 0.70
﻿ Risk-free interest rate
0.48 - 0.86
%
0.19 - 1.04
%
﻿ Expected volatility
126.31
%
105.06 - 124.77
%
﻿ Expected life (in years)
1.25 - 3.9 years
0.1 - 4.2 years
﻿ Expected dividend yield
0
0
﻿
﻿ Fair Value:
$ 335,802
$ 401,127
﻿
The risk-free interest rate was based on rates established by the Federal Reserve Bank. The Company uses the historical volatility of its common stock to estimate the future volatility for its commo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
Certain warrants included in the March 31, 2016 derivative balance expired in May 2016 and were therefore extinguished from the derivative balance at June 30, 2016. For the three months ended June 30, 2016, the Company recorded a n increase in fair value of the derivative liability of $ 14,953 . As of June 30, 2016, the aggregate fair value of the derivative liabilities was $ 335,802 . </t>
  </si>
  <si>
    <t>EQUITY</t>
  </si>
  <si>
    <t>EQUITY [Abstract]</t>
  </si>
  <si>
    <t xml:space="preserve">﻿
4. EQUITY
Equity Financing
﻿
In May 2016, the Company entered into a securities purchase agreement providing for the issuance and sale by the Company to the purchasers, in a private placement, of an aggregate of 2,650,000 shares of the Company’s common stock (collectively, the “Shares”) and Warrants to purchase up to an aggregate of 7,950,000 shares of the Company’s common stock,(the “Warrants”, and the shares issuable upon exercise of the Warrants, collectively, the “Warrant Shares”), at a price of $0.10 per Share (the “Offering”). The Warrants have an exercise price of $0.17 per share and expire six months from the date of issuance. The Offering closed on May 4, 2016. The aggregate proceeds to the Company from the sale of the Shares and Warrants was $265,000 .
﻿
In addition, 999,700 shares of common stock valued at $99,970 were issued during the period that were previously reflected as common stock, issuable.
﻿
Common stock issued to employees for services with vesting terms
The Company has issued shares of common stock to employees and directors that vest over time. These shares of common stock were valued based upon the market price of the Company’s common stock at the dates of grant and determined the aggregate fair values to be of approximately $683,000 . The allocable portion of the aggregate fair values of these shares of common stock that vested during the three months ended June 3 0, 2016 and 2015 amounted to $ 24,000 and $ 59,234 , respectively, and were recognized as a n expense in the accompanying statements of operations during the periods then ended. As of June 30, 2016, approximately $43,000 of these awards remains unvested and will be amortized as compensation costs in future years.
Shares of restricted stock granted above are subject to forfeiture to the Company or other restrictions that will lapse in accordance with a vesting schedule determined by our Board. In the event a recipient’s employment or service with the Company terminates, any or all of the shares of common stock held by such recipient that have not vested as of the date of termination under the terms of the restricted stock agreement are forfeited to the Company in accordance with such restricted grant agreement.
﻿
The following table summarizes restricted common stock activity:
﻿
﻿
﻿
﻿
Number of Shares
﻿ Non-vested shares, March 31, 2016
175,833
﻿ Granted
-
﻿ Vested
(2,500)
﻿ Forfeited
-
﻿ Non-vested shares, June 30, 2016
173,333
﻿ </t>
  </si>
  <si>
    <t>STOCK OPTIONS</t>
  </si>
  <si>
    <t>STOCK OPTIONS [Abstract]</t>
  </si>
  <si>
    <t xml:space="preserve">5. STOCK OPTIONS
Pursuant to the terms of the 2012 Stock Incentive Plan, the exercise price for all equity awards issued under the 2012 Stock Incentive Plan is based on the market price per share of the Company’s common stock on the date of grant of the applicable award.
A summary of the Company’s stock option activity for the three months ended June 30, 2016 is presented below:
﻿
﻿
﻿
﻿
Shares
Weighted Average Exercise Price
﻿ Balance at March 31, 2016
907,500
$ 3.30
﻿ Granted
-
-
﻿ Exercised
-
-
﻿ Cancelled
(15,000)
3.40
﻿ Balance outstanding at June 30, 2016
892,500
$ 2.86
﻿ Balance exercisable at June 30,2016
717,501
$ 2.99
﻿
At June 30, 2016, options to purchase common shares were outstanding as follows:
﻿
﻿
﻿
﻿
Number of options
Weighted Average Exercise Price
Weighted Average Grant-date Stock Price
﻿
﻿ Options Outstanding, June 30, 2016
130,000
$ 1.00
$ 10.00
﻿
10,000
$ 1.50
$ 0.40
﻿
287,500
$
2.00 - 2.70
$
2.00 - 2.70
﻿
205,000
$
3.10 - 3.80
$
3.10 - 3.80
﻿
200,000
$
4.00 - 4.70
$
4.00 - 4.70
﻿
60,000
$ 5.10
$ 5.10
﻿
892,500
﻿
﻿ Options Exercisable, June 30,2016
130,000
$ 1.00
$ 10.00
﻿
2,500
$ 1.50
$ 0.40
﻿
157,500
$
2.00 - 2.70
$
2.00 - 2.70
﻿
171,668
$
3.10 - 3.80
$
3.10 - 3.80
﻿
195,833
$
4.00 - 4.70
$
4.00 - 4.70
﻿
60,000
$ 5.10
$ 5.10
﻿
717,501
During the three months ended June 30, 2016 and 2015, we expensed total stock-based compensation related to vesting stock options of $39,905 and $119,764 , respectively, and the remaining unamortized cost of the outstanding stock options at June 30, 2016 was $263,460 . This cost will be amortized on a straight line basis over a weighted average remaining vesting period of 2 years and will be adjusted for subsequent changes in estimated forfeitures. Future option grants will increase the amount of compensation expense that will be recorded.
The intrinsic values of all outstanding and exercisable stock options at June 30, 2016 were approximately $ 0 and $ 0 , respectively, and $ 130,000 and $ 130,000 , respectively, at June 30, 2015. </t>
  </si>
  <si>
    <t>WARRANTS</t>
  </si>
  <si>
    <t>WARRANTS [Abstract]</t>
  </si>
  <si>
    <t xml:space="preserve">6. WARRANTS
At June 30, 2016, warrants to purchase common shares were outstanding as follows:
﻿
﻿
﻿
﻿
Shares
Weighted Average Exercise Price
﻿ Balance at March 31, 2016
2,002,718
$ 3.50
﻿ Granted
7,950,000
0.17
﻿ Exercised
-
-
﻿ Expired
(250,000)
$ 4.00
﻿ Balance outstanding and exercisable at June 30, 2016
9,702,718
$ 0.55
﻿
﻿
﻿
Warrants issued in equity financing
In May 2016, the Company entered into a securities purchase agreement with the purchasers identified therein providing for the issuance and sale by the Company to the purchasers, in a private placement, of an aggregate of 2,650,000 and Warrants to purchase up to an aggregate of 7,950,000 shares of the Company’s common stock. The Warrants have an exercise price of $0.17 per share and expire six months from the date of issuance.
﻿
Warrants issued to employees
﻿
On August 25, 2014, we ente red into employment agreements with two new employees, pursuant to which, these employees became entitled to receive warrants to purchase an aggregate of 440,000 shares of the Company’s common stock as discussed in Note 8. These warrants have an exercise price of $ 3.00 , and a term of ten years from issue date. Vesting terms of these warrants are as follows: (i) warrants to purchase 80,000 shares of common stock vested immediately at their grant date with a fair value of $ 201,680 , which was recorded as an expense during the year ended March 31, 2015, (ii) warrants to purchase 200,000 shares of common stock have vesting terms ranging from one year to three years with a fair value of $ 504,204 upon grant date, which is being amortized over their vesting terms, of which $ 35,014 were recorded as an expense during the three months ended June 30, 2016, and (iii) warrants to purchase 160,000 shares of common stock vest upon achievement of certain milestones under the distribution agreement (See Note 8). The remaining unamortized cost of the outstanding warrants at June 30, 2016 was approximately $ 21,000 .
The aggregate intrinsic value of all of the outstanding and exercisable warrants at June 30, 2016 and March 31, 2016 was approximately $2,623,500 and $ 0 , respectively.
﻿
Cash received in advance of exercise of warrants
﻿
During the three months ended June 30, 2016, the Company received $100,000 of proceeds from holders of warrants to acquire 588,236 shares of common stock. As of June 30, 2016, the Company has not yet received the notice of exercise from the holders, and therefore, had not issued the shares of stock and had reflected the $100,000 proceeds received as common stock issuable in the Company’s condensed statement of stockholders’ deficit herein. </t>
  </si>
  <si>
    <t>RELATED PARTY TRANSACTIONS AND LEASE OBLIGATIONS</t>
  </si>
  <si>
    <t>RELATED PARTY TRANSACTIONS AND LEASE OBLIGATIONS [Abstract]</t>
  </si>
  <si>
    <t xml:space="preserve">7. RELATED PARTY TRANSACTIONS AND LEASE OBLIGATIONS
Related party lease obligations
On April 23, 2012, the Company entered into a lease agreement (the “Carlson Lease”) with One World Ranches, LLC (“One World Ranches”), which is jointly-owned by Dr. Avtar Dhillon, the Chairman of the Board of Directors of the Company, and his wife, Diljit Bains, pursuant to which the Company has agreed to lease from One World Ranches certain office and laboratory space located at 5225 Carlson Road, Yuba City, California. The Carlson Lease began on May 1, 2012 and expires on May 1, 2017, and the Company’s rent payments thereunder are $ 2,300 per month. The Company has paid $ 1,500 as a refundable security deposit under the Carlson Lease.
﻿
Aggregate payments under the above lease for the three months ended June 30, 2016 and 2015 were $ 0 and $ 10,900 , respectively. </t>
  </si>
  <si>
    <t>DISTRIBUTION AND LICENSE AGREEMENTS</t>
  </si>
  <si>
    <t>DISTRIBUTION AND LICENSE AGREEMENTS [Abstract]</t>
  </si>
  <si>
    <t xml:space="preserve">8. DISTRIBUTION AND LICENSE AGREEMENTS
Related to our legacy stevia business products and technologies, on August 25, 2014, we entered into a distribution agreement where Qualipride International (“Qualipride”) agreed to provide stevia products to the Company at its cost, plus up to 2% for handling costs and up to a 5% sales commission. The Company will account for such costs as such sales are made, or as such other direct costs are incurred. During the year ended March 31, 2016, neither any sales were made nor were other direct costs incurred pursuant to the terms of the distribution agreement. Concurrently, we also entered into a technology license agreement with Qualipride, Mr. Dong Yuejin and Mr. Guo Yuxiao in which we obtained an exclusive license outside China to use Qualipride’s proprietary methods and designs for stevia extraction and purification facilities. The Company will account for the potential costs of such license and obligation once adequate financing has been received to finance facility construction contemplated within the agreement, if such financing occurs. During the three months ended June 30 , 2016, the Company did not receive any financing pursuant to the terms of the license agreement.
Under employment agreements related to the distribution and license agreements, Mr. Dong and Mr. Guo are entitled to receive an aggregate of 240,000 restricted shares of our common stock (see Note 5) and warrants to purchase up to an aggregate of 440,000 shares of our common stock (see Note 7). An aggregate of 40,000 shares of our restricted common stock and warrants to purchase up to an aggregate of 80,000 shares of our common stock vested immediately upon issuance . An aggregate of 100,000 shares of our restricted common stock and warrants to purchase up to an aggregate of 200,000 shares of our common stock have vesting terms ranging from one to three years. An aggregate of 100,000 shares of our restricted common stock will be issued and warrants to purchase up to an aggregate of 160,000 shares of our common stock will vest once we achieve certain financial and operational milestones . The Company will account for the costs of the 100,000 shares of common stock and warrants to purchase up to an aggregate of 160,000 shares of common stock, at the time their issuance becomes probable.
The distribution, license and employment agreements are all scheduled to terminate in August 2016, and the Company does not intend to renew or restructure them unless it obtains significant new strategic partnering interest or supply contracts from multinational ingredient or beverage companies related to its stevia products or technologies . </t>
  </si>
  <si>
    <t>SUBSEQUENT EVENTS</t>
  </si>
  <si>
    <t>SUBSEQUENT EVENTS [Abstract]</t>
  </si>
  <si>
    <t xml:space="preserve">9. SUBSEQUENT EVENTS
In July 2016, we issued options to purchase 1,525,703 shares of our common stock to six employees and one director with a fair value of $ 365,330 which will be amortized over 24 months as the options vest. The fair value of these options granted was estimated using the Black-Scholes option pricing model based on the following assumptions: (i) volatility rate of 126.34 %, (ii) discount rate of 1.60 %, (iii) zero expected dividend yield, and (iv) expected life of 5 years. These options have an exercise price of $0.50 per share and expire ten years from the date of issuance.
In July 2016, we issued options to purchase 185,118 shares of our common stock to two consultants with a fair value of $44,326 at grant date. These options have an exercise price of $0.50 per share and expire ten years from the date of issuance. The fair value of these options granted to the consultants was estimated using the Black-Scholes option pricing model based on the following assumptions: (i) volatility rate of 126.34 %, (ii) discount rate of 1.60 %, (iii) zero expected dividend yield, and (iv) expected life of 5 years. The fair value of the option grants to the consultants will be recalculated each quarter and will be amortized over 24 months as the options vest based on their fair value at the end of each quarterly reporting period.
In July 2016, we issued 1,436,170 shares of restricted common stock to our Chief Executive Officer and the Chairman of our board of directors with a fair value of $718,085 , which will be amortized over 20 months as the shares vest.
﻿ </t>
  </si>
  <si>
    <t>BUSINESS AND BASIS OF OPERATIONS (Policies)</t>
  </si>
  <si>
    <t>Basis of Presentation of Unaudited Condensed Financial Information</t>
  </si>
  <si>
    <t xml:space="preserve">Basis of Presentation of Unaudited Condensed Financial Information
﻿
The unaudited condensed financial statements of the Company for the three months ended June 30, 2016 and 2015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6 was derived from the audited financial statements as of and for the year ended March 31, 2016 included in the Company’s Annual Report on Form 10-K filed with the Securities and Exchange Commission (the “SEC”) on June 24, 2016. These financial statements should be read in conjunction with that report. </t>
  </si>
  <si>
    <t>SUMMARY OF SIGNIFICANT ACCOUNTING POLICIES (Policies)</t>
  </si>
  <si>
    <t>Use of Estimates and Assumptions</t>
  </si>
  <si>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the fair value of equity instruments issued for services, and assumptions used in the valuation of our outstanding derivative liabilities. </t>
  </si>
  <si>
    <t>Accounts Receivable</t>
  </si>
  <si>
    <t xml:space="preserve">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June 30, 2016, and March 31, 2016, the allowance for doubtful accounts and returns and discounts was approximately $ 17,500 . </t>
  </si>
  <si>
    <t>Financial Assets and Liabilities Measured at Fair Value</t>
  </si>
  <si>
    <t xml:space="preserve">Financial Assets and Liabilities Measured at Fair Value
The Company accounts for the fair value of financial instruments in accordance with the Financial Accounting Standards Board (“FASB”)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quoted prices in active markets, that are observable either directly or indirectly.
Level 3
Unobservable inputs based on the Company’s assumptions.
The carrying amounts reported in the balance sheets for cash and cash equivalents , accounts payable and accrued liabiliti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June 30, 2016 and March 31, 2016, the Company’s balance sheet includes the fair value of derivative liabilities that were measured using level 2 measurements. The Company did not identify any other non-recurring assets and liabilities that are required to be presented in the balance sheets at fair value in accordance with ASC 815. </t>
  </si>
  <si>
    <t>Derivative Financial Instruments</t>
  </si>
  <si>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June 30, 2016 reporting date.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si>
  <si>
    <t>Income Taxes</t>
  </si>
  <si>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si>
  <si>
    <t>Stock-Based Compensation</t>
  </si>
  <si>
    <t xml:space="preserve">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Basic and Diluted Loss Per Share</t>
  </si>
  <si>
    <t xml:space="preserve">Basic and Diluted Loss Per Share
﻿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
As of June 30, 2016 potentially dilutive securities include options to acquire 892,500 shares of common stock and warrants to acquire 9,702,713 shares of common stock. At June 30, 2015 potentially dilutive securities include options to acquire 830,000 shares of common stock and warrants to acquire 2,502,704 shares of common stock. The basic and fully diluted shares for the three months ended June 30, 2016 are the same because the inclusion of the potential shares would have had an anti-dilutive effect. Diluted net income per common share for the three months ended June 30, 2015 was calculated based on an increased number of shares that would be outstanding as follows:
﻿
﻿
﻿
﻿
﻿
Three Months Ended June 30,
﻿
2016
2015
﻿
﻿ Numerator:
﻿ Net income (loss)
$ (439,405)
$ 215,594
﻿
﻿ Denominator:
﻿ Weighted average shares outstanding (basic)
10,069,358
7,568,760
﻿ Effect of dilutive stock options
-
210,000
﻿ Weighted average shares outstanding (diluted)
10,069,358
7,778,760
﻿
﻿ Net income (loss) per share
﻿ Basic
$ (0.04)
$ 0.03
﻿ Diluted
$ (0.04)
$ 0.03
﻿
﻿ </t>
  </si>
  <si>
    <t>Recent Accounting Pronouncements</t>
  </si>
  <si>
    <t xml:space="preserve">Recent Accounting Pronouncements
﻿
In May 2014, the Financial Accounting Standards Board (FASB) issued Accounting Standards Update (ASU) No. 2014-09, Revenue from Contracts with Customers .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
In August 2014, the FASB issued Accounting Standards Update No. 2014-15, Disclosure of Uncertainties about an Entity’s Ability to Continue as a Going Concern ,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expected impact that the standard could have on its financial statements and related disclosures.
﻿
In February 2016, the FASB issued Accounting Standards Update (ASU) No. 2016-02, Leases .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UMMARY OF SIGNIFICANT ACCOUNTING POLICIES (Tables)</t>
  </si>
  <si>
    <t>Liabilities Measured at Fair Value on Recurring Basis</t>
  </si>
  <si>
    <t xml:space="preserve">The carrying amounts reported in the balance sheets for cash and cash equivalents , accounts payable and accrued liabiliti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June 30, 2016 and March 31, 2016, the Company’s balance sheet includes the fair value of derivative liabilities that were measured using level 2 measurements. The Company did not identify any other non-recurring assets and liabilities that are required to be presented in the balance sheets at fair value in accordance with ASC 815. </t>
  </si>
  <si>
    <t>Schedule of Earnings (Loss) Per Share</t>
  </si>
  <si>
    <t xml:space="preserve">Diluted net income per common share for the three months ended June 30, 2015 was calculated based on an increased number of shares that would be outstanding as follows:
﻿
﻿
﻿
﻿
﻿
Three Months Ended June 30,
﻿
2016
2015
﻿
﻿ Numerator:
﻿ Net income (loss)
$ (439,405)
$ 215,594
﻿
﻿ Denominator:
﻿ Weighted average shares outstanding (basic)
10,069,358
7,568,760
﻿ Effect of dilutive stock options
-
210,000
﻿ Weighted average shares outstanding (diluted)
10,069,358
7,778,760
﻿
﻿ Net income (loss) per share
﻿ Basic
$ (0.04)
$ 0.03
﻿ Diluted
$ (0.04)
$ 0.03
﻿
﻿ </t>
  </si>
  <si>
    <t>DERIVATIVE LIABILITY (Tables)</t>
  </si>
  <si>
    <t>Valuation Assumptions for Derivative Liabilities</t>
  </si>
  <si>
    <t xml:space="preserve">As of March 31, 201 6 and June 30, 2016, the derivative liabilities were valued using a probability weighted average Black-Scholes-Merton pricing model with the following assumptions:
Warrants:
﻿
﻿
﻿
﻿
June 30, 2016
March 31, 2016
﻿ Exercise Price
$
2.00 - 4.25
$
3.00 - 4.50
﻿ Stock Price
$ 0.50
$ 0.70
﻿ Risk-free interest rate
0.48 - 0.86
%
0.19 - 1.04
%
﻿ Expected volatility
126.31
%
105.06 - 124.77
%
﻿ Expected life (in years)
1.25 - 3.9 years
0.1 - 4.2 years
﻿ Expected dividend yield
0
0
﻿
﻿ Fair Value:
$ 335,802
$ 401,127
﻿
﻿ </t>
  </si>
  <si>
    <t>EQUITY (Tables)</t>
  </si>
  <si>
    <t>Schedule of Nonvested Restricted Common Stock Activity</t>
  </si>
  <si>
    <t xml:space="preserve">The following table summarizes restricted common stock activity:
﻿
﻿
﻿
﻿
Number of Shares
﻿ Non-vested shares, March 31, 2016
175,833
﻿ Granted
-
﻿ Vested
(2,500)
﻿ Forfeited
-
﻿ Non-vested shares, June 30, 2016
173,333
﻿ </t>
  </si>
  <si>
    <t>STOCK OPTIONS (Tables)</t>
  </si>
  <si>
    <t>Summary of Stock Option Activity</t>
  </si>
  <si>
    <t xml:space="preserve">A summary of the Company’s stock option activity for the three months ended June 30, 2016 is presented below:
﻿
﻿
﻿
﻿
Shares
Weighted Average Exercise Price
﻿ Balance at March 31, 2016
907,500
$ 3.30
﻿ Granted
-
-
﻿ Exercised
-
-
﻿ Cancelled
(15,000)
3.40
﻿ Balance outstanding at June 30, 2016
892,500
$ 2.86
﻿ Balance exercisable at June 30,2016
717,501
$ 2.99
﻿ </t>
  </si>
  <si>
    <t>Options to Purchase Common Shares</t>
  </si>
  <si>
    <t xml:space="preserve">At June 30, 2016, options to purchase common shares were outstanding as follows:
﻿
﻿
﻿
﻿
Number of options
Weighted Average Exercise Price
Weighted Average Grant-date Stock Price
﻿
﻿ Options Outstanding, June 30, 2016
130,000
$ 1.00
$ 10.00
﻿
10,000
$ 1.50
$ 0.40
﻿
287,500
$
2.00 - 2.70
$
2.00 - 2.70
﻿
205,000
$
3.10 - 3.80
$
3.10 - 3.80
﻿
200,000
$
4.00 - 4.70
$
4.00 - 4.70
﻿
60,000
$ 5.10
$ 5.10
﻿
892,500
﻿
﻿ Options Exercisable, June 30,2016
130,000
$ 1.00
$ 10.00
﻿
2,500
$ 1.50
$ 0.40
﻿
157,500
$
2.00 - 2.70
$
2.00 - 2.70
﻿
171,668
$
3.10 - 3.80
$
3.10 - 3.80
﻿
195,833
$
4.00 - 4.70
$
4.00 - 4.70
﻿
60,000
$ 5.10
$ 5.10
﻿
717,501
﻿ </t>
  </si>
  <si>
    <t>WARRANTS (Tables)</t>
  </si>
  <si>
    <t>Summary of Warrant Activity</t>
  </si>
  <si>
    <t xml:space="preserve">At June 30, 2016, warrants to purchase common shares were outstanding as follows:
﻿
﻿
﻿
﻿
Shares
Weighted Average Exercise Price
﻿ Balance at March 31, 2016
2,002,718
$ 3.50
﻿ Granted
7,950,000
0.17
﻿ Exercised
-
-
﻿ Expired
(250,000)
$ 4.00
﻿ Balance outstanding and exercisable at June 30, 2016
9,702,718
$ 0.55
﻿ </t>
  </si>
  <si>
    <t>BUSINESS AND BASIS OF OPERATIONS (Details)</t>
  </si>
  <si>
    <t>Jul. 15, 2016shares</t>
  </si>
  <si>
    <t>Jun. 30, 2016USD ($)shares</t>
  </si>
  <si>
    <t>Mar. 31, 2016USD ($)shares</t>
  </si>
  <si>
    <t>Reverse stock split description</t>
  </si>
  <si>
    <t>a reverse split of our outstanding common shares whereby each 10 shares of common stock will be exchanged for 1 share of common stock</t>
  </si>
  <si>
    <t>Stockholders' equity (deficit) | $</t>
  </si>
  <si>
    <t>Subsequent Event [Member]</t>
  </si>
  <si>
    <t>Stock split, conversion ratio</t>
  </si>
  <si>
    <t>Scenario, Previously Reported [Member]</t>
  </si>
  <si>
    <t>SUMMARY OF SIGNIFICANT ACCOUNTING POLICIES (Narrative) (Details) - USD ($)</t>
  </si>
  <si>
    <t>Allowance for doubtful accounts receivable</t>
  </si>
  <si>
    <t>Equity Option [Member]</t>
  </si>
  <si>
    <t>Antidilutive securities excluded from computation of earnings per share</t>
  </si>
  <si>
    <t>Warrant [Member]</t>
  </si>
  <si>
    <t>SUMMARY OF SIGNIFICANT ACCOUNTING POLICIES (Investments and Liabilities Measured at Fair Value) (Details) - USD ($)</t>
  </si>
  <si>
    <t>Fair Value of Derivative Liability</t>
  </si>
  <si>
    <t>SUMMARY OF SIGNIFICANT ACCOUNTING POLICIES (Calculation of Basic and Diluted Net Income (Loss) Per Share) (Details) - USD ($)</t>
  </si>
  <si>
    <t>Weighted average shares outstanding (basic)</t>
  </si>
  <si>
    <t>Effect of of dilutive stock options</t>
  </si>
  <si>
    <t>Weighted average shares outstanding (diluted)</t>
  </si>
  <si>
    <t>Net income (loss) per share</t>
  </si>
  <si>
    <t>Basic</t>
  </si>
  <si>
    <t>Diluted</t>
  </si>
  <si>
    <t>DERIVATIVE LIABILITY (Narrative) (Details) - USD ($)</t>
  </si>
  <si>
    <t>Warrant valuation method</t>
  </si>
  <si>
    <t>Black-Scholes-Merton pricing model</t>
  </si>
  <si>
    <t>Increase (decrease) in derivative liabilities</t>
  </si>
  <si>
    <t>DERIVATIVE LIABILITY (Valuation of Derivative Liabilities) (Details) - USD ($)</t>
  </si>
  <si>
    <t>12 Months Ended</t>
  </si>
  <si>
    <t>Fair Value, Balance Sheet Grouping, Financial Statement Captions [Line Items]</t>
  </si>
  <si>
    <t>Stock Price</t>
  </si>
  <si>
    <t>Expected volatility</t>
  </si>
  <si>
    <t>126.31%</t>
  </si>
  <si>
    <t>Expected dividend yield</t>
  </si>
  <si>
    <t>0.00%</t>
  </si>
  <si>
    <t>Minimum [Member]</t>
  </si>
  <si>
    <t>Exercise Price</t>
  </si>
  <si>
    <t>Risk-free interest rate</t>
  </si>
  <si>
    <t>0.48%</t>
  </si>
  <si>
    <t>0.19%</t>
  </si>
  <si>
    <t>105.06%</t>
  </si>
  <si>
    <t>Expected life (in years)</t>
  </si>
  <si>
    <t>1 year 3 months</t>
  </si>
  <si>
    <t>1 month 6 days</t>
  </si>
  <si>
    <t>Maximum [Member]</t>
  </si>
  <si>
    <t>0.86%</t>
  </si>
  <si>
    <t>1.04%</t>
  </si>
  <si>
    <t>124.77%</t>
  </si>
  <si>
    <t>3 years 10 months 24 days</t>
  </si>
  <si>
    <t>4 years 2 months 12 days</t>
  </si>
  <si>
    <t>EQUITY (Equity Financing) (Narrative) (Details) - USD ($)</t>
  </si>
  <si>
    <t>1 Months Ended</t>
  </si>
  <si>
    <t>May 31, 2016</t>
  </si>
  <si>
    <t>Share-based Compensation Arrangement by Share-based Payment Award [Line Items]</t>
  </si>
  <si>
    <t>Issuance of common stock, shares</t>
  </si>
  <si>
    <t>Issuance of common stock, value</t>
  </si>
  <si>
    <t>Number of shares called by warrants</t>
  </si>
  <si>
    <t>Exercise price of warrants</t>
  </si>
  <si>
    <t>Securities Purchase Agreement [Member]</t>
  </si>
  <si>
    <t>Shares issued, price per share</t>
  </si>
  <si>
    <t>Warrant expiration period</t>
  </si>
  <si>
    <t>6 months</t>
  </si>
  <si>
    <t>Net proceeds from issuance of private placement</t>
  </si>
  <si>
    <t>EQUITY (Common Stock Issued to Employees for Services with Vesting Terms) (Narrative) (Details) - USD ($)</t>
  </si>
  <si>
    <t>Fair value of shares issued to employees</t>
  </si>
  <si>
    <t>Allocable portion of fair value of vested shares</t>
  </si>
  <si>
    <t>Shares vested (value)</t>
  </si>
  <si>
    <t>Stock-based compensation expense not yet recognized</t>
  </si>
  <si>
    <t>EQUITY (Schedule of Non-Vested Restricted Common Stock Activity) (Details) - Restricted Stock [Member]</t>
  </si>
  <si>
    <t>Jun. 30, 2016shares</t>
  </si>
  <si>
    <t>Non-vested shares, March 31, 2016</t>
  </si>
  <si>
    <t>Granted</t>
  </si>
  <si>
    <t>Vested</t>
  </si>
  <si>
    <t>Forfeited</t>
  </si>
  <si>
    <t>Non-vested shares, June 30, 2016</t>
  </si>
  <si>
    <t>STOCK OPTIONS (Narrative) (Details) - USD ($)</t>
  </si>
  <si>
    <t>Options exercised during period (shares)</t>
  </si>
  <si>
    <t>Options exercised during period, exercise price</t>
  </si>
  <si>
    <t>Stock-based compensation, options vested (value)</t>
  </si>
  <si>
    <t>Unamortized cost of outstanding stock-based awards</t>
  </si>
  <si>
    <t>Weighted average remaining vesting period</t>
  </si>
  <si>
    <t>2 years</t>
  </si>
  <si>
    <t>Options outstanding, intrinsic value</t>
  </si>
  <si>
    <t>Intrinsic value of stock options outstanding and exercisable</t>
  </si>
  <si>
    <t>STOCK OPTIONS (Schedule of Stock Option Activity) (Details)</t>
  </si>
  <si>
    <t>Jun. 30, 2016$ / sharesshares</t>
  </si>
  <si>
    <t>Shares, Beginning Balance Outstanding | shares</t>
  </si>
  <si>
    <t>Shares, Exercised | shares</t>
  </si>
  <si>
    <t>Shares, Cancelled | shares</t>
  </si>
  <si>
    <t>Shares, Ending Balance Outstanding | shares</t>
  </si>
  <si>
    <t>Shares, Balance Exercisable | shares</t>
  </si>
  <si>
    <t>Weighted Average Exercise Price, Beginning Balance Outstanding | $ / shares</t>
  </si>
  <si>
    <t>Weighted Average Exercise Price, Exercised | $ / shares</t>
  </si>
  <si>
    <t>Weighted Average Exercise Price, Cancelled | $ / shares</t>
  </si>
  <si>
    <t>Weighted Average Exercise Price, Ending Balance Outstanding | $ / shares</t>
  </si>
  <si>
    <t>Weighted Average Exercise Price, Balance Exercisable | $ / shares</t>
  </si>
  <si>
    <t>STOCK OPTIONS (Summary of Stock Options Outstanding) (Details) - $ / shares</t>
  </si>
  <si>
    <t>Number of Options Outstanding</t>
  </si>
  <si>
    <t>Weighted Average Exercise Price, Options Outstanding</t>
  </si>
  <si>
    <t>Number of Options Exercisable</t>
  </si>
  <si>
    <t>Weighted Average Exercise Price, Options Exercisable</t>
  </si>
  <si>
    <t>Stock Options 1 [Member]</t>
  </si>
  <si>
    <t>Weighted Average Grant-Date Stock Price, Options Oustanding</t>
  </si>
  <si>
    <t>Weighted Average Grant-Date Stock Price, Options Exercisable</t>
  </si>
  <si>
    <t>Stock Options 2 [Member]</t>
  </si>
  <si>
    <t>Stock Options 3 [Member]</t>
  </si>
  <si>
    <t>Stock Options 4 [Member]</t>
  </si>
  <si>
    <t>Stock Options 5 [Member]</t>
  </si>
  <si>
    <t>Stock Options 6 [Member]</t>
  </si>
  <si>
    <t>Minimum [Member] | Stock Options 2 [Member]</t>
  </si>
  <si>
    <t>Minimum [Member] | Stock Options 3 [Member]</t>
  </si>
  <si>
    <t>Minimum [Member] | Stock Options 4 [Member]</t>
  </si>
  <si>
    <t>Maximum [Member] | Stock Options 2 [Member]</t>
  </si>
  <si>
    <t>Maximum [Member] | Stock Options 3 [Member]</t>
  </si>
  <si>
    <t>Maximum [Member] | Stock Options 4 [Member]</t>
  </si>
  <si>
    <t>WARRANTS (Narrative) (Details) - USD ($)</t>
  </si>
  <si>
    <t>Aug. 25, 2014</t>
  </si>
  <si>
    <t>Dec. 31, 2015</t>
  </si>
  <si>
    <t>Mar. 31, 2015</t>
  </si>
  <si>
    <t>Stock-based compensation expense</t>
  </si>
  <si>
    <t>Aggregate intrinsic value of all outstanding and exercisable warrants</t>
  </si>
  <si>
    <t>Employment Contracts [Member]</t>
  </si>
  <si>
    <t>10 years</t>
  </si>
  <si>
    <t>Warrant vesting description</t>
  </si>
  <si>
    <t>(i) warrants to purchase 80,000 shares of common stock vested immediately at their grant date with a fair value of $201,680, which was recorded as an expense during the year ended March 31, 2015, (ii) warrants to purchase 200,000 shares of common stock have vesting terms ranging from one year to three years with a fair value of $504,204 upon grant date, which is being amortized over their vesting terms, of which $35,014 were recorded as an expense during the three months ended June 30, 2016, and (iii) warrants to purchase 160,000 shares of common stock vest upon achievement of certain milestones under the distribution agreement</t>
  </si>
  <si>
    <t>Unamortized cost of outstanding warrants</t>
  </si>
  <si>
    <t>Share-based Compensation Award, Tranche One [Member] | Employment Contracts [Member]</t>
  </si>
  <si>
    <t>Share-based Compensation Award, Tranche Two [Member] | Employment Contracts [Member]</t>
  </si>
  <si>
    <t>Fair value of warrants vesting</t>
  </si>
  <si>
    <t>Share-based Compensation Award, Tranche Three [Member] | Employment Contracts [Member]</t>
  </si>
  <si>
    <t>Minimum [Member] | Share-based Compensation Award, Tranche Two [Member] | Employment Contracts [Member]</t>
  </si>
  <si>
    <t>Vesting period of warrants</t>
  </si>
  <si>
    <t>1 year</t>
  </si>
  <si>
    <t>Maximum [Member] | Share-based Compensation Award, Tranche Two [Member] | Employment Contracts [Member]</t>
  </si>
  <si>
    <t>3 years</t>
  </si>
  <si>
    <t>WARRANTS (Summary of Warrants to Purchase Common Stock Issued) (Details)</t>
  </si>
  <si>
    <t>Jun. 30, 2016$ / shares$ / claimshares</t>
  </si>
  <si>
    <t>Shares, Balance at March 31, 2016</t>
  </si>
  <si>
    <t>Shares, Granted</t>
  </si>
  <si>
    <t>Shares, Exercised</t>
  </si>
  <si>
    <t>Shares, Expired</t>
  </si>
  <si>
    <t>Shares, Balance outstanding and exercisable at June 30, 2016</t>
  </si>
  <si>
    <t>Weighted Average Exercise Price, Balance at March 31, 2016 | $ / shares</t>
  </si>
  <si>
    <t>Weighted Average Exercise Price, Granted | $ / claim</t>
  </si>
  <si>
    <t>Weighted Average Exercise Price, Expired | $ / shares</t>
  </si>
  <si>
    <t>Weighted Average Exercise Price, Balance outstanding and exercisable at June 30, 2016 | $ / shares</t>
  </si>
  <si>
    <t>RELATED PARTY TRANSACTIONS AND LEASE OBLIGATIONS (Details) - Carlson Lease [Member] - USD ($)</t>
  </si>
  <si>
    <t>Operating Leased Assets [Line Items]</t>
  </si>
  <si>
    <t>Payments for rent per month</t>
  </si>
  <si>
    <t>Security deposit</t>
  </si>
  <si>
    <t>Operating leases, net rent expense</t>
  </si>
  <si>
    <t>DISTRIBUTION AND LICENSE AGREEMENTS (Details) - USD ($)</t>
  </si>
  <si>
    <t>Aug. 31, 2014</t>
  </si>
  <si>
    <t>Financing received pursuant to license agreement</t>
  </si>
  <si>
    <t>Shares vested aggregate fair value</t>
  </si>
  <si>
    <t>Qualipride International [Member]</t>
  </si>
  <si>
    <t>Handling charge, percent of product cost</t>
  </si>
  <si>
    <t>2.00%</t>
  </si>
  <si>
    <t>Sales commission charge as percent of product cost</t>
  </si>
  <si>
    <t>5.00%</t>
  </si>
  <si>
    <t>Warrant vesting terms description</t>
  </si>
  <si>
    <t>Employment Contracts [Member] | Qualipride International [Member]</t>
  </si>
  <si>
    <t>Stock-based compensation, shares issued during period</t>
  </si>
  <si>
    <t>will vest once we achieve certain financial and operational milestones</t>
  </si>
  <si>
    <t>Employment Contracts [Member] | Share-based Compensation Award, Tranche One [Member]</t>
  </si>
  <si>
    <t>Employment Contracts [Member] | Share-based Compensation Award, Tranche One [Member] | Qualipride International [Member]</t>
  </si>
  <si>
    <t>Number of warrants or shares vested</t>
  </si>
  <si>
    <t>vested immediately upon issuance</t>
  </si>
  <si>
    <t>Employment Contracts [Member] | Share-based Compensation Award, Tranche Two [Member]</t>
  </si>
  <si>
    <t>Employment Contracts [Member] | Share-based Compensation Award, Tranche Two [Member] | Qualipride International [Member]</t>
  </si>
  <si>
    <t>Employment Contracts [Member] | Share-based Compensation Award, Tranche Three [Member]</t>
  </si>
  <si>
    <t>Employment Contracts [Member] | Share-based Compensation Award, Tranche Three [Member] | Qualipride International [Member]</t>
  </si>
  <si>
    <t>Employment Contracts [Member] | Minimum [Member] | Share-based Compensation Award, Tranche Two [Member] | Qualipride International [Member]</t>
  </si>
  <si>
    <t>Vesting period of options or warrants granted</t>
  </si>
  <si>
    <t>Employment Contracts [Member] | Maximum [Member] | Share-based Compensation Award, Tranche Two [Member] | Qualipride International [Member]</t>
  </si>
  <si>
    <t>SUBSEQUENT EVENTS (Details)</t>
  </si>
  <si>
    <t>Jul. 31, 2016USD ($)$ / sharesshares</t>
  </si>
  <si>
    <t>Mar. 31, 2016shares</t>
  </si>
  <si>
    <t>Subsequent Event [Line Items]</t>
  </si>
  <si>
    <t>Subsequent Event [Member] | Employees [Member]</t>
  </si>
  <si>
    <t>Options granted</t>
  </si>
  <si>
    <t>Fair value of options granted | $</t>
  </si>
  <si>
    <t>24 months</t>
  </si>
  <si>
    <t>Expiration period of options granted</t>
  </si>
  <si>
    <t>Expected volatility rate of options granted</t>
  </si>
  <si>
    <t>126.34%</t>
  </si>
  <si>
    <t>Expected discount rate of options granted</t>
  </si>
  <si>
    <t>1.60%</t>
  </si>
  <si>
    <t>Expected dividend yield of options granted</t>
  </si>
  <si>
    <t>Expected life of options granted</t>
  </si>
  <si>
    <t>5 years</t>
  </si>
  <si>
    <t>Weighted average exercise price of options granted | $ / shares</t>
  </si>
  <si>
    <t>Subsequent Event [Member] | Consultants [Member]</t>
  </si>
  <si>
    <t>Exercise price of options granted for services | $ / shares</t>
  </si>
  <si>
    <t>Subsequent Event [Member] | CEO and Chairman of Board of Directors [Member]</t>
  </si>
  <si>
    <t>20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3894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B12" t="s">
        <v>21</v>
      </c>
    </row>
    <row r="13" spans="1:3">
      <c s="4" r="A13" t="s">
        <v>22</v>
      </c>
      <c s="6" r="B13" t="n">
        <v>2017</v>
      </c>
    </row>
    <row r="14" spans="1:3">
      <c s="4" r="A14" t="s">
        <v>23</v>
      </c>
      <c s="6" r="C14" t="n">
        <v>11997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41</v>
      </c>
      <c s="2" r="B1" t="s">
        <v>1</v>
      </c>
    </row>
    <row r="2" spans="1:2">
      <c s="2" r="B2" t="s">
        <v>2</v>
      </c>
    </row>
    <row r="3" spans="1:2">
      <c s="3" r="A3" t="s">
        <v>115</v>
      </c>
    </row>
    <row r="4" spans="1:2">
      <c s="4" r="A4" t="s">
        <v>142</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r="1" spans="1:2">
      <c s="1" r="A1" t="s">
        <v>144</v>
      </c>
      <c s="2" r="B1" t="s">
        <v>1</v>
      </c>
    </row>
    <row r="2" spans="1:2">
      <c s="2" r="B2" t="s">
        <v>2</v>
      </c>
    </row>
    <row r="3" spans="1:2">
      <c s="3" r="A3" t="s">
        <v>118</v>
      </c>
    </row>
    <row r="4" spans="1:2">
      <c s="4" r="A4" t="s">
        <v>145</v>
      </c>
      <c s="4" r="B4" t="s">
        <v>146</v>
      </c>
    </row>
    <row r="5" spans="1:2">
      <c s="4" r="A5" t="s">
        <v>147</v>
      </c>
      <c s="4" r="B5" t="s">
        <v>148</v>
      </c>
    </row>
    <row r="6" spans="1:2">
      <c s="4" r="A6" t="s">
        <v>149</v>
      </c>
      <c s="4" r="B6" t="s">
        <v>150</v>
      </c>
    </row>
    <row r="7" spans="1:2">
      <c s="4" r="A7" t="s">
        <v>151</v>
      </c>
      <c s="4" r="B7" t="s">
        <v>152</v>
      </c>
    </row>
    <row r="8" spans="1:2">
      <c s="4" r="A8" t="s">
        <v>153</v>
      </c>
      <c s="4" r="B8" t="s">
        <v>154</v>
      </c>
    </row>
    <row r="9" spans="1:2">
      <c s="4" r="A9" t="s">
        <v>155</v>
      </c>
      <c s="4" r="B9" t="s">
        <v>156</v>
      </c>
    </row>
    <row r="10" spans="1:2">
      <c s="4" r="A10" t="s">
        <v>157</v>
      </c>
      <c s="4" r="B10" t="s">
        <v>158</v>
      </c>
    </row>
    <row r="11" spans="1:2">
      <c s="4" r="A11" t="s">
        <v>159</v>
      </c>
      <c s="4" r="B11"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61</v>
      </c>
      <c s="2" r="B1" t="s">
        <v>1</v>
      </c>
    </row>
    <row r="2" spans="1:2">
      <c s="2" r="B2" t="s">
        <v>2</v>
      </c>
    </row>
    <row r="3" spans="1:2">
      <c s="3" r="A3" t="s">
        <v>118</v>
      </c>
    </row>
    <row r="4" spans="1:2">
      <c s="4" r="A4" t="s">
        <v>162</v>
      </c>
      <c s="4" r="B4" t="s">
        <v>163</v>
      </c>
    </row>
    <row r="5" spans="1:2">
      <c s="4" r="A5" t="s">
        <v>164</v>
      </c>
      <c s="4" r="B5"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6</v>
      </c>
      <c s="2" r="B1" t="s">
        <v>1</v>
      </c>
    </row>
    <row r="2" spans="1:2">
      <c s="2" r="B2" t="s">
        <v>2</v>
      </c>
    </row>
    <row r="3" spans="1:2">
      <c s="3" r="A3" t="s">
        <v>121</v>
      </c>
    </row>
    <row r="4" spans="1:2">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0481</v>
      </c>
      <c s="7" r="C3" t="n">
        <v>95433</v>
      </c>
    </row>
    <row r="4" spans="1:3">
      <c s="4" r="A4" t="s">
        <v>28</v>
      </c>
      <c s="6" r="B4" t="n">
        <v>39203</v>
      </c>
      <c s="6" r="C4" t="n">
        <v>30396</v>
      </c>
    </row>
    <row r="5" spans="1:3">
      <c s="4" r="A5" t="s">
        <v>29</v>
      </c>
      <c s="6" r="B5" t="n">
        <v>6470</v>
      </c>
      <c s="6" r="C5" t="n">
        <v>6470</v>
      </c>
    </row>
    <row r="6" spans="1:3">
      <c s="4" r="A6" t="s">
        <v>30</v>
      </c>
      <c s="6" r="B6" t="n">
        <v>3058</v>
      </c>
      <c s="6" r="C6" t="n">
        <v>2500</v>
      </c>
    </row>
    <row r="7" spans="1:3">
      <c s="4" r="A7" t="s">
        <v>31</v>
      </c>
      <c s="6" r="B7" t="n">
        <v>69212</v>
      </c>
      <c s="6" r="C7" t="n">
        <v>134799</v>
      </c>
    </row>
    <row r="8" spans="1:3">
      <c s="3" r="A8" t="s">
        <v>32</v>
      </c>
    </row>
    <row r="9" spans="1:3">
      <c s="4" r="A9" t="s">
        <v>33</v>
      </c>
      <c s="6" r="B9" t="n">
        <v>232953</v>
      </c>
      <c s="6" r="C9" t="n">
        <v>244937</v>
      </c>
    </row>
    <row r="10" spans="1:3">
      <c s="4" r="A10" t="s">
        <v>34</v>
      </c>
      <c s="6" r="B10" t="n">
        <v>13800</v>
      </c>
      <c s="6" r="C10" t="n">
        <v>6900</v>
      </c>
    </row>
    <row r="11" spans="1:3">
      <c s="4" r="A11" t="s">
        <v>35</v>
      </c>
      <c s="6" r="B11" t="n">
        <v>335802</v>
      </c>
      <c s="6" r="C11" t="n">
        <v>401127</v>
      </c>
    </row>
    <row r="12" spans="1:3">
      <c s="4" r="A12" t="s">
        <v>36</v>
      </c>
      <c s="6" r="B12" t="n">
        <v>582555</v>
      </c>
      <c s="6" r="C12" t="n">
        <v>652964</v>
      </c>
    </row>
    <row r="13" spans="1:3">
      <c s="3" r="A13" t="s">
        <v>37</v>
      </c>
    </row>
    <row r="14" spans="1:3">
      <c s="4" r="A14" t="s">
        <v>38</v>
      </c>
      <c s="6" r="B14" t="n">
        <v>10562</v>
      </c>
      <c s="6" r="C14" t="n">
        <v>7912</v>
      </c>
    </row>
    <row r="15" spans="1:3">
      <c s="4" r="A15" t="s">
        <v>39</v>
      </c>
      <c s="6" r="B15" t="n">
        <v>100000</v>
      </c>
      <c s="6" r="C15" t="n">
        <v>99970</v>
      </c>
    </row>
    <row r="16" spans="1:3">
      <c s="4" r="A16" t="s">
        <v>40</v>
      </c>
      <c s="6" r="B16" t="n">
        <v>12332059</v>
      </c>
      <c s="6" r="C16" t="n">
        <v>11890512</v>
      </c>
    </row>
    <row r="17" spans="1:3">
      <c s="4" r="A17" t="s">
        <v>41</v>
      </c>
      <c s="6" r="B17" t="n">
        <v>-12955964</v>
      </c>
      <c s="6" r="C17" t="n">
        <v>-12516559</v>
      </c>
    </row>
    <row r="18" spans="1:3">
      <c s="4" r="A18" t="s">
        <v>42</v>
      </c>
      <c s="6" r="B18" t="n">
        <v>-513343</v>
      </c>
      <c s="6" r="C18" t="n">
        <v>-518165</v>
      </c>
    </row>
    <row r="19" spans="1:3">
      <c s="4" r="A19" t="s">
        <v>43</v>
      </c>
      <c s="7" r="B19" t="n">
        <v>69212</v>
      </c>
      <c s="7" r="C19" t="n">
        <v>1347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9</v>
      </c>
      <c s="2" r="B1" t="s">
        <v>1</v>
      </c>
    </row>
    <row r="2" spans="1:2">
      <c s="2" r="B2" t="s">
        <v>2</v>
      </c>
    </row>
    <row r="3" spans="1:2">
      <c s="3" r="A3" t="s">
        <v>124</v>
      </c>
    </row>
    <row r="4" spans="1:2">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v>
      </c>
    </row>
    <row r="3" spans="1:2">
      <c s="3" r="A3" t="s">
        <v>127</v>
      </c>
    </row>
    <row r="4" spans="1:2">
      <c s="4" r="A4" t="s">
        <v>173</v>
      </c>
      <c s="4" r="B4" t="s">
        <v>174</v>
      </c>
    </row>
    <row r="5" spans="1:2">
      <c s="4" r="A5" t="s">
        <v>175</v>
      </c>
      <c s="4" r="B5"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7</v>
      </c>
      <c s="2" r="B1" t="s">
        <v>1</v>
      </c>
    </row>
    <row r="2" spans="1:2">
      <c s="2" r="B2" t="s">
        <v>2</v>
      </c>
    </row>
    <row r="3" spans="1:2">
      <c s="3" r="A3" t="s">
        <v>130</v>
      </c>
    </row>
    <row r="4" spans="1:2">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20"/>
    <col customWidth="1" max="3" min="3" width="80"/>
    <col customWidth="1" max="4" min="4" width="27"/>
  </cols>
  <sheetData>
    <row r="1" spans="1:4">
      <c s="1" r="A1" t="s">
        <v>180</v>
      </c>
      <c s="2" r="B1" t="s">
        <v>181</v>
      </c>
      <c s="2" r="C1" t="s">
        <v>182</v>
      </c>
      <c s="2" r="D1" t="s">
        <v>183</v>
      </c>
    </row>
    <row r="2" spans="1:4">
      <c s="4" r="A2" t="s">
        <v>184</v>
      </c>
      <c s="4" r="C2" t="s">
        <v>185</v>
      </c>
    </row>
    <row r="3" spans="1:4">
      <c s="4" r="A3" t="s">
        <v>47</v>
      </c>
      <c s="6" r="C3" t="n">
        <v>1000000000</v>
      </c>
      <c s="6" r="D3" t="n">
        <v>1000000000</v>
      </c>
    </row>
    <row r="4" spans="1:4">
      <c s="4" r="A4" t="s">
        <v>186</v>
      </c>
      <c s="7" r="C4" t="n">
        <v>-513343</v>
      </c>
      <c s="7" r="D4" t="n">
        <v>-518165</v>
      </c>
    </row>
    <row r="5" spans="1:4">
      <c s="4" r="A5" t="s">
        <v>187</v>
      </c>
    </row>
    <row r="6" spans="1:4">
      <c s="4" r="A6" t="s">
        <v>188</v>
      </c>
      <c s="6" r="B6" t="n">
        <v>10</v>
      </c>
    </row>
    <row r="7" spans="1:4">
      <c s="4" r="A7" t="s">
        <v>47</v>
      </c>
      <c s="6" r="B7" t="n">
        <v>1000000000</v>
      </c>
    </row>
    <row r="8" spans="1:4">
      <c s="4" r="A8" t="s">
        <v>189</v>
      </c>
    </row>
    <row r="9" spans="1:4">
      <c s="4" r="A9" t="s">
        <v>47</v>
      </c>
      <c s="6" r="D9" t="n">
        <v>525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190</v>
      </c>
      <c s="2" r="B1" t="s">
        <v>1</v>
      </c>
    </row>
    <row r="2" spans="1:4">
      <c s="2" r="B2" t="s">
        <v>2</v>
      </c>
      <c s="2" r="C2" t="s">
        <v>52</v>
      </c>
      <c s="2" r="D2" t="s">
        <v>25</v>
      </c>
    </row>
    <row r="3" spans="1:4">
      <c s="4" r="A3" t="s">
        <v>191</v>
      </c>
      <c s="7" r="B3" t="n">
        <v>17500</v>
      </c>
      <c s="7" r="D3" t="n">
        <v>17500</v>
      </c>
    </row>
    <row r="4" spans="1:4">
      <c s="4" r="A4" t="s">
        <v>192</v>
      </c>
    </row>
    <row r="5" spans="1:4">
      <c s="4" r="A5" t="s">
        <v>193</v>
      </c>
      <c s="6" r="B5" t="n">
        <v>892500</v>
      </c>
      <c s="6" r="C5" t="n">
        <v>830000</v>
      </c>
    </row>
    <row r="6" spans="1:4">
      <c s="4" r="A6" t="s">
        <v>194</v>
      </c>
    </row>
    <row r="7" spans="1:4">
      <c s="4" r="A7" t="s">
        <v>193</v>
      </c>
      <c s="6" r="B7" t="n">
        <v>9702713</v>
      </c>
      <c s="6" r="C7" t="n">
        <v>25027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5</v>
      </c>
      <c s="2" r="B1" t="s">
        <v>2</v>
      </c>
      <c s="2" r="C1" t="s">
        <v>25</v>
      </c>
    </row>
    <row r="2" spans="1:3">
      <c s="3" r="A2" t="s">
        <v>118</v>
      </c>
    </row>
    <row r="3" spans="1:3">
      <c s="4" r="A3" t="s">
        <v>196</v>
      </c>
      <c s="7" r="B3" t="n">
        <v>335802</v>
      </c>
      <c s="7" r="C3" t="n">
        <v>40112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7</v>
      </c>
      <c s="2" r="B1" t="s">
        <v>1</v>
      </c>
    </row>
    <row r="2" spans="1:3">
      <c s="2" r="B2" t="s">
        <v>2</v>
      </c>
      <c s="2" r="C2" t="s">
        <v>52</v>
      </c>
    </row>
    <row r="3" spans="1:3">
      <c s="3" r="A3" t="s">
        <v>118</v>
      </c>
    </row>
    <row r="4" spans="1:3">
      <c s="4" r="A4" t="s">
        <v>67</v>
      </c>
      <c s="7" r="B4" t="n">
        <v>-439405</v>
      </c>
      <c s="7" r="C4" t="n">
        <v>215594</v>
      </c>
    </row>
    <row r="5" spans="1:3">
      <c s="4" r="A5" t="s">
        <v>198</v>
      </c>
      <c s="6" r="B5" t="n">
        <v>10069358</v>
      </c>
      <c s="6" r="C5" t="n">
        <v>7568760</v>
      </c>
    </row>
    <row r="6" spans="1:3">
      <c s="4" r="A6" t="s">
        <v>199</v>
      </c>
      <c s="6" r="C6" t="n">
        <v>210000</v>
      </c>
    </row>
    <row r="7" spans="1:3">
      <c s="4" r="A7" t="s">
        <v>200</v>
      </c>
      <c s="6" r="B7" t="n">
        <v>10069358</v>
      </c>
      <c s="6" r="C7" t="n">
        <v>7778760</v>
      </c>
    </row>
    <row r="8" spans="1:3">
      <c s="3" r="A8" t="s">
        <v>201</v>
      </c>
    </row>
    <row r="9" spans="1:3">
      <c s="4" r="A9" t="s">
        <v>202</v>
      </c>
      <c s="9" r="B9" t="n">
        <v>-0.04</v>
      </c>
      <c s="9" r="C9" t="n">
        <v>0.03</v>
      </c>
    </row>
    <row r="10" spans="1:3">
      <c s="4" r="A10" t="s">
        <v>203</v>
      </c>
      <c s="9" r="B10" t="n">
        <v>-0.04</v>
      </c>
      <c s="9" r="C10" t="n">
        <v>0.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35"/>
    <col customWidth="1" max="3" min="3" width="14"/>
  </cols>
  <sheetData>
    <row r="1" spans="1:3">
      <c s="1" r="A1" t="s">
        <v>204</v>
      </c>
      <c s="2" r="B1" t="s">
        <v>1</v>
      </c>
    </row>
    <row r="2" spans="1:3">
      <c s="2" r="B2" t="s">
        <v>2</v>
      </c>
      <c s="2" r="C2" t="s">
        <v>25</v>
      </c>
    </row>
    <row r="3" spans="1:3">
      <c s="3" r="A3" t="s">
        <v>121</v>
      </c>
    </row>
    <row r="4" spans="1:3">
      <c s="4" r="A4" t="s">
        <v>205</v>
      </c>
      <c s="4" r="B4" t="s">
        <v>206</v>
      </c>
    </row>
    <row r="5" spans="1:3">
      <c s="4" r="A5" t="s">
        <v>35</v>
      </c>
      <c s="7" r="B5" t="n">
        <v>335802</v>
      </c>
      <c s="7" r="C5" t="n">
        <v>401127</v>
      </c>
    </row>
    <row r="6" spans="1:3">
      <c s="4" r="A6" t="s">
        <v>207</v>
      </c>
      <c s="7" r="B6" t="n">
        <v>149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26"/>
    <col customWidth="1" max="3" min="3" width="25"/>
  </cols>
  <sheetData>
    <row r="1" spans="1:3">
      <c s="1" r="A1" t="s">
        <v>208</v>
      </c>
      <c s="2" r="B1" t="s">
        <v>1</v>
      </c>
      <c s="2" r="C1" t="s">
        <v>209</v>
      </c>
    </row>
    <row r="2" spans="1:3">
      <c s="2" r="B2" t="s">
        <v>2</v>
      </c>
      <c s="2" r="C2" t="s">
        <v>25</v>
      </c>
    </row>
    <row r="3" spans="1:3">
      <c s="3" r="A3" t="s">
        <v>210</v>
      </c>
    </row>
    <row r="4" spans="1:3">
      <c s="4" r="A4" t="s">
        <v>211</v>
      </c>
      <c s="9" r="B4" t="n">
        <v>0.5</v>
      </c>
      <c s="9" r="C4" t="n">
        <v>0.7</v>
      </c>
    </row>
    <row r="5" spans="1:3">
      <c s="4" r="A5" t="s">
        <v>212</v>
      </c>
      <c s="4" r="B5" t="s">
        <v>213</v>
      </c>
    </row>
    <row r="6" spans="1:3">
      <c s="4" r="A6" t="s">
        <v>214</v>
      </c>
      <c s="4" r="B6" t="s">
        <v>215</v>
      </c>
      <c s="4" r="C6" t="s">
        <v>215</v>
      </c>
    </row>
    <row r="7" spans="1:3">
      <c s="4" r="A7" t="s">
        <v>196</v>
      </c>
      <c s="7" r="B7" t="n">
        <v>335802</v>
      </c>
      <c s="7" r="C7" t="n">
        <v>401127</v>
      </c>
    </row>
    <row r="8" spans="1:3">
      <c s="4" r="A8" t="s">
        <v>216</v>
      </c>
    </row>
    <row r="9" spans="1:3">
      <c s="3" r="A9" t="s">
        <v>210</v>
      </c>
    </row>
    <row r="10" spans="1:3">
      <c s="4" r="A10" t="s">
        <v>217</v>
      </c>
      <c s="7" r="B10" t="n">
        <v>2</v>
      </c>
      <c s="7" r="C10" t="n">
        <v>3</v>
      </c>
    </row>
    <row r="11" spans="1:3">
      <c s="4" r="A11" t="s">
        <v>218</v>
      </c>
      <c s="4" r="B11" t="s">
        <v>219</v>
      </c>
      <c s="4" r="C11" t="s">
        <v>220</v>
      </c>
    </row>
    <row r="12" spans="1:3">
      <c s="4" r="A12" t="s">
        <v>212</v>
      </c>
      <c s="4" r="C12" t="s">
        <v>221</v>
      </c>
    </row>
    <row r="13" spans="1:3">
      <c s="4" r="A13" t="s">
        <v>222</v>
      </c>
      <c s="4" r="B13" t="s">
        <v>223</v>
      </c>
      <c s="4" r="C13" t="s">
        <v>224</v>
      </c>
    </row>
    <row r="14" spans="1:3">
      <c s="4" r="A14" t="s">
        <v>225</v>
      </c>
    </row>
    <row r="15" spans="1:3">
      <c s="3" r="A15" t="s">
        <v>210</v>
      </c>
    </row>
    <row r="16" spans="1:3">
      <c s="4" r="A16" t="s">
        <v>217</v>
      </c>
      <c s="9" r="B16" t="n">
        <v>4.25</v>
      </c>
      <c s="9" r="C16" t="n">
        <v>4.5</v>
      </c>
    </row>
    <row r="17" spans="1:3">
      <c s="4" r="A17" t="s">
        <v>218</v>
      </c>
      <c s="4" r="B17" t="s">
        <v>226</v>
      </c>
      <c s="4" r="C17" t="s">
        <v>227</v>
      </c>
    </row>
    <row r="18" spans="1:3">
      <c s="4" r="A18" t="s">
        <v>212</v>
      </c>
      <c s="4" r="C18" t="s">
        <v>228</v>
      </c>
    </row>
    <row r="19" spans="1:3">
      <c s="4" r="A19" t="s">
        <v>222</v>
      </c>
      <c s="4" r="B19" t="s">
        <v>229</v>
      </c>
      <c s="4" r="C19"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s="1" r="A1" t="s">
        <v>231</v>
      </c>
      <c s="2" r="B1" t="s">
        <v>232</v>
      </c>
      <c s="2" r="C1" t="s">
        <v>1</v>
      </c>
    </row>
    <row r="2" spans="1:4">
      <c s="2" r="B2" t="s">
        <v>233</v>
      </c>
      <c s="2" r="C2" t="s">
        <v>2</v>
      </c>
      <c s="2" r="D2" t="s">
        <v>25</v>
      </c>
    </row>
    <row r="3" spans="1:4">
      <c s="3" r="A3" t="s">
        <v>234</v>
      </c>
    </row>
    <row r="4" spans="1:4">
      <c s="4" r="A4" t="s">
        <v>235</v>
      </c>
      <c s="6" r="B4" t="n">
        <v>999700</v>
      </c>
    </row>
    <row r="5" spans="1:4">
      <c s="4" r="A5" t="s">
        <v>236</v>
      </c>
      <c s="7" r="B5" t="n">
        <v>99970</v>
      </c>
      <c s="7" r="C5" t="n">
        <v>165030</v>
      </c>
    </row>
    <row r="6" spans="1:4">
      <c s="4" r="A6" t="s">
        <v>237</v>
      </c>
      <c s="6" r="C6" t="n">
        <v>7950000</v>
      </c>
    </row>
    <row r="7" spans="1:4">
      <c s="4" r="A7" t="s">
        <v>238</v>
      </c>
      <c s="9" r="C7" t="n">
        <v>0.55</v>
      </c>
      <c s="9" r="D7" t="n">
        <v>3.5</v>
      </c>
    </row>
    <row r="8" spans="1:4">
      <c s="4" r="A8" t="s">
        <v>35</v>
      </c>
      <c s="7" r="C8" t="n">
        <v>335802</v>
      </c>
      <c s="7" r="D8" t="n">
        <v>401127</v>
      </c>
    </row>
    <row r="9" spans="1:4">
      <c s="4" r="A9" t="s">
        <v>239</v>
      </c>
    </row>
    <row r="10" spans="1:4">
      <c s="3" r="A10" t="s">
        <v>234</v>
      </c>
    </row>
    <row r="11" spans="1:4">
      <c s="4" r="A11" t="s">
        <v>235</v>
      </c>
      <c s="6" r="B11" t="n">
        <v>2650000</v>
      </c>
    </row>
    <row r="12" spans="1:4">
      <c s="4" r="A12" t="s">
        <v>240</v>
      </c>
      <c s="9" r="B12" t="n">
        <v>0.1</v>
      </c>
    </row>
    <row r="13" spans="1:4">
      <c s="4" r="A13" t="s">
        <v>237</v>
      </c>
      <c s="6" r="B13" t="n">
        <v>7950000</v>
      </c>
    </row>
    <row r="14" spans="1:4">
      <c s="4" r="A14" t="s">
        <v>238</v>
      </c>
      <c s="9" r="B14" t="n">
        <v>0.17</v>
      </c>
    </row>
    <row r="15" spans="1:4">
      <c s="4" r="A15" t="s">
        <v>241</v>
      </c>
      <c s="4" r="B15" t="s">
        <v>242</v>
      </c>
    </row>
    <row r="16" spans="1:4">
      <c s="4" r="A16" t="s">
        <v>243</v>
      </c>
      <c s="7" r="B16" t="n">
        <v>26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4</v>
      </c>
      <c s="2" r="B1" t="s">
        <v>2</v>
      </c>
      <c s="2" r="C1" t="s">
        <v>25</v>
      </c>
    </row>
    <row r="2" spans="1:3">
      <c s="3" r="A2" t="s">
        <v>45</v>
      </c>
    </row>
    <row r="3" spans="1:3">
      <c s="4" r="A3" t="s">
        <v>46</v>
      </c>
      <c s="8" r="B3" t="n">
        <v>0.001</v>
      </c>
      <c s="8" r="C3" t="n">
        <v>0.001</v>
      </c>
    </row>
    <row r="4" spans="1:3">
      <c s="4" r="A4" t="s">
        <v>47</v>
      </c>
      <c s="6" r="B4" t="n">
        <v>1000000000</v>
      </c>
      <c s="6" r="C4" t="n">
        <v>1000000000</v>
      </c>
    </row>
    <row r="5" spans="1:3">
      <c s="4" r="A5" t="s">
        <v>48</v>
      </c>
      <c s="6" r="B5" t="n">
        <v>10561708</v>
      </c>
      <c s="6" r="C5" t="n">
        <v>7911708</v>
      </c>
    </row>
    <row r="6" spans="1:3">
      <c s="4" r="A6" t="s">
        <v>49</v>
      </c>
      <c s="6" r="B6" t="n">
        <v>10561708</v>
      </c>
      <c s="6" r="C6" t="n">
        <v>7911708</v>
      </c>
    </row>
    <row r="7" spans="1:3">
      <c s="4" r="A7" t="s">
        <v>50</v>
      </c>
      <c s="6" r="B7" t="n">
        <v>588236</v>
      </c>
      <c s="6" r="C7" t="n">
        <v>999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4</v>
      </c>
      <c s="2" r="B1" t="s">
        <v>1</v>
      </c>
    </row>
    <row r="2" spans="1:3">
      <c s="2" r="B2" t="s">
        <v>2</v>
      </c>
      <c s="2" r="C2" t="s">
        <v>52</v>
      </c>
    </row>
    <row r="3" spans="1:3">
      <c s="3" r="A3" t="s">
        <v>234</v>
      </c>
    </row>
    <row r="4" spans="1:3">
      <c s="4" r="A4" t="s">
        <v>245</v>
      </c>
      <c s="7" r="B4" t="n">
        <v>683000</v>
      </c>
    </row>
    <row r="5" spans="1:3">
      <c s="4" r="A5" t="s">
        <v>246</v>
      </c>
      <c s="6" r="B5" t="n">
        <v>24000</v>
      </c>
      <c s="7" r="C5" t="n">
        <v>59234</v>
      </c>
    </row>
    <row r="6" spans="1:3">
      <c s="4" r="A6" t="s">
        <v>247</v>
      </c>
      <c s="6" r="B6" t="n">
        <v>24000</v>
      </c>
      <c s="7" r="C6" t="n">
        <v>59234</v>
      </c>
    </row>
    <row r="7" spans="1:3">
      <c s="4" r="A7" t="s">
        <v>248</v>
      </c>
      <c s="7" r="B7" t="n">
        <v>4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249</v>
      </c>
      <c s="2" r="B1" t="s">
        <v>1</v>
      </c>
    </row>
    <row r="2" spans="1:2">
      <c s="2" r="B2" t="s">
        <v>250</v>
      </c>
    </row>
    <row r="3" spans="1:2">
      <c s="4" r="A3" t="s">
        <v>251</v>
      </c>
      <c s="6" r="B3" t="n">
        <v>175833</v>
      </c>
    </row>
    <row r="4" spans="1:2">
      <c s="4" r="A4" t="s">
        <v>252</v>
      </c>
      <c s="4" r="B4" t="s">
        <v>110</v>
      </c>
    </row>
    <row r="5" spans="1:2">
      <c s="4" r="A5" t="s">
        <v>253</v>
      </c>
      <c s="6" r="B5" t="n">
        <v>-2500</v>
      </c>
    </row>
    <row r="6" spans="1:2">
      <c s="4" r="A6" t="s">
        <v>254</v>
      </c>
      <c s="4" r="B6" t="s">
        <v>110</v>
      </c>
    </row>
    <row r="7" spans="1:2">
      <c s="4" r="A7" t="s">
        <v>255</v>
      </c>
      <c s="6" r="B7" t="n">
        <v>173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56</v>
      </c>
      <c s="2" r="B1" t="s">
        <v>1</v>
      </c>
    </row>
    <row r="2" spans="1:3">
      <c s="2" r="B2" t="s">
        <v>2</v>
      </c>
      <c s="2" r="C2" t="s">
        <v>52</v>
      </c>
    </row>
    <row r="3" spans="1:3">
      <c s="3" r="A3" t="s">
        <v>234</v>
      </c>
    </row>
    <row r="4" spans="1:3">
      <c s="4" r="A4" t="s">
        <v>257</v>
      </c>
      <c s="4" r="B4" t="s">
        <v>110</v>
      </c>
    </row>
    <row r="5" spans="1:3">
      <c s="4" r="A5" t="s">
        <v>258</v>
      </c>
      <c s="4" r="B5" t="s">
        <v>110</v>
      </c>
    </row>
    <row r="6" spans="1:3">
      <c s="4" r="A6" t="s">
        <v>259</v>
      </c>
      <c s="7" r="B6" t="n">
        <v>39905</v>
      </c>
      <c s="7" r="C6" t="n">
        <v>119764</v>
      </c>
    </row>
    <row r="7" spans="1:3">
      <c s="4" r="A7" t="s">
        <v>260</v>
      </c>
      <c s="7" r="B7" t="n">
        <v>263460</v>
      </c>
    </row>
    <row r="8" spans="1:3">
      <c s="4" r="A8" t="s">
        <v>261</v>
      </c>
      <c s="4" r="B8" t="s">
        <v>262</v>
      </c>
    </row>
    <row r="9" spans="1:3">
      <c s="4" r="A9" t="s">
        <v>263</v>
      </c>
      <c s="7" r="B9" t="n">
        <v>0</v>
      </c>
      <c s="6" r="C9" t="n">
        <v>130000</v>
      </c>
    </row>
    <row r="10" spans="1:3">
      <c s="4" r="A10" t="s">
        <v>264</v>
      </c>
      <c s="7" r="B10" t="n">
        <v>0</v>
      </c>
      <c s="7" r="C10" t="n">
        <v>13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30"/>
  </cols>
  <sheetData>
    <row r="1" spans="1:2">
      <c s="1" r="A1" t="s">
        <v>265</v>
      </c>
      <c s="2" r="B1" t="s">
        <v>1</v>
      </c>
    </row>
    <row r="2" spans="1:2">
      <c s="2" r="B2" t="s">
        <v>266</v>
      </c>
    </row>
    <row r="3" spans="1:2">
      <c s="3" r="A3" t="s">
        <v>127</v>
      </c>
    </row>
    <row r="4" spans="1:2">
      <c s="4" r="A4" t="s">
        <v>267</v>
      </c>
      <c s="6" r="B4" t="n">
        <v>907500</v>
      </c>
    </row>
    <row r="5" spans="1:2">
      <c s="4" r="A5" t="s">
        <v>268</v>
      </c>
      <c s="4" r="B5" t="s">
        <v>110</v>
      </c>
    </row>
    <row r="6" spans="1:2">
      <c s="4" r="A6" t="s">
        <v>269</v>
      </c>
      <c s="6" r="B6" t="n">
        <v>-15000</v>
      </c>
    </row>
    <row r="7" spans="1:2">
      <c s="4" r="A7" t="s">
        <v>270</v>
      </c>
      <c s="6" r="B7" t="n">
        <v>892500</v>
      </c>
    </row>
    <row r="8" spans="1:2">
      <c s="4" r="A8" t="s">
        <v>271</v>
      </c>
      <c s="6" r="B8" t="n">
        <v>717501</v>
      </c>
    </row>
    <row r="9" spans="1:2">
      <c s="4" r="A9" t="s">
        <v>272</v>
      </c>
      <c s="9" r="B9" t="n">
        <v>3.3</v>
      </c>
    </row>
    <row r="10" spans="1:2">
      <c s="4" r="A10" t="s">
        <v>273</v>
      </c>
      <c s="4" r="B10" t="s">
        <v>110</v>
      </c>
    </row>
    <row r="11" spans="1:2">
      <c s="4" r="A11" t="s">
        <v>274</v>
      </c>
      <c s="10" r="B11" t="n">
        <v>3.4</v>
      </c>
    </row>
    <row r="12" spans="1:2">
      <c s="4" r="A12" t="s">
        <v>275</v>
      </c>
      <c s="10" r="B12" t="n">
        <v>2.86</v>
      </c>
    </row>
    <row r="13" spans="1:2">
      <c s="4" r="A13" t="s">
        <v>276</v>
      </c>
      <c s="9" r="B13" t="n">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77</v>
      </c>
      <c s="2" r="B1" t="s">
        <v>2</v>
      </c>
      <c s="2" r="C1" t="s">
        <v>25</v>
      </c>
    </row>
    <row r="2" spans="1:3">
      <c s="3" r="A2" t="s">
        <v>234</v>
      </c>
    </row>
    <row r="3" spans="1:3">
      <c s="4" r="A3" t="s">
        <v>278</v>
      </c>
      <c s="6" r="B3" t="n">
        <v>892500</v>
      </c>
      <c s="6" r="C3" t="n">
        <v>907500</v>
      </c>
    </row>
    <row r="4" spans="1:3">
      <c s="4" r="A4" t="s">
        <v>279</v>
      </c>
      <c s="9" r="B4" t="n">
        <v>2.86</v>
      </c>
      <c s="9" r="C4" t="n">
        <v>3.3</v>
      </c>
    </row>
    <row r="5" spans="1:3">
      <c s="4" r="A5" t="s">
        <v>280</v>
      </c>
      <c s="6" r="B5" t="n">
        <v>717501</v>
      </c>
    </row>
    <row r="6" spans="1:3">
      <c s="4" r="A6" t="s">
        <v>281</v>
      </c>
      <c s="9" r="B6" t="n">
        <v>2.99</v>
      </c>
    </row>
    <row r="7" spans="1:3">
      <c s="4" r="A7" t="s">
        <v>282</v>
      </c>
    </row>
    <row r="8" spans="1:3">
      <c s="3" r="A8" t="s">
        <v>234</v>
      </c>
    </row>
    <row r="9" spans="1:3">
      <c s="4" r="A9" t="s">
        <v>278</v>
      </c>
      <c s="6" r="B9" t="n">
        <v>130000</v>
      </c>
    </row>
    <row r="10" spans="1:3">
      <c s="4" r="A10" t="s">
        <v>279</v>
      </c>
      <c s="7" r="B10" t="n">
        <v>1</v>
      </c>
    </row>
    <row r="11" spans="1:3">
      <c s="4" r="A11" t="s">
        <v>283</v>
      </c>
      <c s="7" r="B11" t="n">
        <v>10</v>
      </c>
    </row>
    <row r="12" spans="1:3">
      <c s="4" r="A12" t="s">
        <v>280</v>
      </c>
      <c s="6" r="B12" t="n">
        <v>130000</v>
      </c>
    </row>
    <row r="13" spans="1:3">
      <c s="4" r="A13" t="s">
        <v>281</v>
      </c>
      <c s="7" r="B13" t="n">
        <v>1</v>
      </c>
    </row>
    <row r="14" spans="1:3">
      <c s="4" r="A14" t="s">
        <v>284</v>
      </c>
      <c s="7" r="B14" t="n">
        <v>10</v>
      </c>
    </row>
    <row r="15" spans="1:3">
      <c s="4" r="A15" t="s">
        <v>285</v>
      </c>
    </row>
    <row r="16" spans="1:3">
      <c s="3" r="A16" t="s">
        <v>234</v>
      </c>
    </row>
    <row r="17" spans="1:3">
      <c s="4" r="A17" t="s">
        <v>278</v>
      </c>
      <c s="6" r="B17" t="n">
        <v>10000</v>
      </c>
    </row>
    <row r="18" spans="1:3">
      <c s="4" r="A18" t="s">
        <v>279</v>
      </c>
      <c s="9" r="B18" t="n">
        <v>1.5</v>
      </c>
    </row>
    <row r="19" spans="1:3">
      <c s="4" r="A19" t="s">
        <v>283</v>
      </c>
      <c s="9" r="B19" t="n">
        <v>0.4</v>
      </c>
    </row>
    <row r="20" spans="1:3">
      <c s="4" r="A20" t="s">
        <v>280</v>
      </c>
      <c s="6" r="B20" t="n">
        <v>2500</v>
      </c>
    </row>
    <row r="21" spans="1:3">
      <c s="4" r="A21" t="s">
        <v>281</v>
      </c>
      <c s="9" r="B21" t="n">
        <v>1.5</v>
      </c>
    </row>
    <row r="22" spans="1:3">
      <c s="4" r="A22" t="s">
        <v>284</v>
      </c>
      <c s="9" r="B22" t="n">
        <v>0.4</v>
      </c>
    </row>
    <row r="23" spans="1:3">
      <c s="4" r="A23" t="s">
        <v>286</v>
      </c>
    </row>
    <row r="24" spans="1:3">
      <c s="3" r="A24" t="s">
        <v>234</v>
      </c>
    </row>
    <row r="25" spans="1:3">
      <c s="4" r="A25" t="s">
        <v>278</v>
      </c>
      <c s="6" r="B25" t="n">
        <v>287500</v>
      </c>
    </row>
    <row r="26" spans="1:3">
      <c s="4" r="A26" t="s">
        <v>280</v>
      </c>
      <c s="6" r="B26" t="n">
        <v>157500</v>
      </c>
    </row>
    <row r="27" spans="1:3">
      <c s="4" r="A27" t="s">
        <v>287</v>
      </c>
    </row>
    <row r="28" spans="1:3">
      <c s="3" r="A28" t="s">
        <v>234</v>
      </c>
    </row>
    <row r="29" spans="1:3">
      <c s="4" r="A29" t="s">
        <v>278</v>
      </c>
      <c s="6" r="B29" t="n">
        <v>205000</v>
      </c>
    </row>
    <row r="30" spans="1:3">
      <c s="4" r="A30" t="s">
        <v>280</v>
      </c>
      <c s="6" r="B30" t="n">
        <v>171668</v>
      </c>
    </row>
    <row r="31" spans="1:3">
      <c s="4" r="A31" t="s">
        <v>288</v>
      </c>
    </row>
    <row r="32" spans="1:3">
      <c s="3" r="A32" t="s">
        <v>234</v>
      </c>
    </row>
    <row r="33" spans="1:3">
      <c s="4" r="A33" t="s">
        <v>278</v>
      </c>
      <c s="6" r="B33" t="n">
        <v>200000</v>
      </c>
    </row>
    <row r="34" spans="1:3">
      <c s="4" r="A34" t="s">
        <v>280</v>
      </c>
      <c s="6" r="B34" t="n">
        <v>195833</v>
      </c>
    </row>
    <row r="35" spans="1:3">
      <c s="4" r="A35" t="s">
        <v>289</v>
      </c>
    </row>
    <row r="36" spans="1:3">
      <c s="3" r="A36" t="s">
        <v>234</v>
      </c>
    </row>
    <row r="37" spans="1:3">
      <c s="4" r="A37" t="s">
        <v>278</v>
      </c>
      <c s="6" r="B37" t="n">
        <v>60000</v>
      </c>
    </row>
    <row r="38" spans="1:3">
      <c s="4" r="A38" t="s">
        <v>279</v>
      </c>
      <c s="9" r="B38" t="n">
        <v>5.1</v>
      </c>
    </row>
    <row r="39" spans="1:3">
      <c s="4" r="A39" t="s">
        <v>283</v>
      </c>
      <c s="9" r="B39" t="n">
        <v>5.1</v>
      </c>
    </row>
    <row r="40" spans="1:3">
      <c s="4" r="A40" t="s">
        <v>280</v>
      </c>
      <c s="6" r="B40" t="n">
        <v>60000</v>
      </c>
    </row>
    <row r="41" spans="1:3">
      <c s="4" r="A41" t="s">
        <v>281</v>
      </c>
      <c s="9" r="B41" t="n">
        <v>5.1</v>
      </c>
    </row>
    <row r="42" spans="1:3">
      <c s="4" r="A42" t="s">
        <v>284</v>
      </c>
      <c s="10" r="B42" t="n">
        <v>5.1</v>
      </c>
    </row>
    <row r="43" spans="1:3">
      <c s="4" r="A43" t="s">
        <v>290</v>
      </c>
    </row>
    <row r="44" spans="1:3">
      <c s="3" r="A44" t="s">
        <v>234</v>
      </c>
    </row>
    <row r="45" spans="1:3">
      <c s="4" r="A45" t="s">
        <v>279</v>
      </c>
      <c s="6" r="B45" t="n">
        <v>2</v>
      </c>
    </row>
    <row r="46" spans="1:3">
      <c s="4" r="A46" t="s">
        <v>283</v>
      </c>
      <c s="6" r="B46" t="n">
        <v>2</v>
      </c>
    </row>
    <row r="47" spans="1:3">
      <c s="4" r="A47" t="s">
        <v>281</v>
      </c>
      <c s="6" r="B47" t="n">
        <v>2</v>
      </c>
    </row>
    <row r="48" spans="1:3">
      <c s="4" r="A48" t="s">
        <v>284</v>
      </c>
      <c s="6" r="B48" t="n">
        <v>2</v>
      </c>
    </row>
    <row r="49" spans="1:3">
      <c s="4" r="A49" t="s">
        <v>291</v>
      </c>
    </row>
    <row r="50" spans="1:3">
      <c s="3" r="A50" t="s">
        <v>234</v>
      </c>
    </row>
    <row r="51" spans="1:3">
      <c s="4" r="A51" t="s">
        <v>279</v>
      </c>
      <c s="10" r="B51" t="n">
        <v>3.1</v>
      </c>
    </row>
    <row r="52" spans="1:3">
      <c s="4" r="A52" t="s">
        <v>283</v>
      </c>
      <c s="10" r="B52" t="n">
        <v>3.1</v>
      </c>
    </row>
    <row r="53" spans="1:3">
      <c s="4" r="A53" t="s">
        <v>281</v>
      </c>
      <c s="10" r="B53" t="n">
        <v>3.1</v>
      </c>
    </row>
    <row r="54" spans="1:3">
      <c s="4" r="A54" t="s">
        <v>284</v>
      </c>
      <c s="10" r="B54" t="n">
        <v>3.1</v>
      </c>
    </row>
    <row r="55" spans="1:3">
      <c s="4" r="A55" t="s">
        <v>292</v>
      </c>
    </row>
    <row r="56" spans="1:3">
      <c s="3" r="A56" t="s">
        <v>234</v>
      </c>
    </row>
    <row r="57" spans="1:3">
      <c s="4" r="A57" t="s">
        <v>279</v>
      </c>
      <c s="6" r="B57" t="n">
        <v>4</v>
      </c>
    </row>
    <row r="58" spans="1:3">
      <c s="4" r="A58" t="s">
        <v>283</v>
      </c>
      <c s="6" r="B58" t="n">
        <v>4</v>
      </c>
    </row>
    <row r="59" spans="1:3">
      <c s="4" r="A59" t="s">
        <v>281</v>
      </c>
      <c s="6" r="B59" t="n">
        <v>4</v>
      </c>
    </row>
    <row r="60" spans="1:3">
      <c s="4" r="A60" t="s">
        <v>284</v>
      </c>
      <c s="6" r="B60" t="n">
        <v>4</v>
      </c>
    </row>
    <row r="61" spans="1:3">
      <c s="4" r="A61" t="s">
        <v>293</v>
      </c>
    </row>
    <row r="62" spans="1:3">
      <c s="3" r="A62" t="s">
        <v>234</v>
      </c>
    </row>
    <row r="63" spans="1:3">
      <c s="4" r="A63" t="s">
        <v>279</v>
      </c>
      <c s="10" r="B63" t="n">
        <v>2.7</v>
      </c>
    </row>
    <row r="64" spans="1:3">
      <c s="4" r="A64" t="s">
        <v>283</v>
      </c>
      <c s="10" r="B64" t="n">
        <v>2.7</v>
      </c>
    </row>
    <row r="65" spans="1:3">
      <c s="4" r="A65" t="s">
        <v>281</v>
      </c>
      <c s="10" r="B65" t="n">
        <v>2.7</v>
      </c>
    </row>
    <row r="66" spans="1:3">
      <c s="4" r="A66" t="s">
        <v>284</v>
      </c>
      <c s="10" r="B66" t="n">
        <v>2.7</v>
      </c>
    </row>
    <row r="67" spans="1:3">
      <c s="4" r="A67" t="s">
        <v>294</v>
      </c>
    </row>
    <row r="68" spans="1:3">
      <c s="3" r="A68" t="s">
        <v>234</v>
      </c>
    </row>
    <row r="69" spans="1:3">
      <c s="4" r="A69" t="s">
        <v>279</v>
      </c>
      <c s="10" r="B69" t="n">
        <v>3.8</v>
      </c>
    </row>
    <row r="70" spans="1:3">
      <c s="4" r="A70" t="s">
        <v>283</v>
      </c>
      <c s="10" r="B70" t="n">
        <v>3.8</v>
      </c>
    </row>
    <row r="71" spans="1:3">
      <c s="4" r="A71" t="s">
        <v>281</v>
      </c>
      <c s="10" r="B71" t="n">
        <v>3.8</v>
      </c>
    </row>
    <row r="72" spans="1:3">
      <c s="4" r="A72" t="s">
        <v>284</v>
      </c>
      <c s="10" r="B72" t="n">
        <v>3.8</v>
      </c>
    </row>
    <row r="73" spans="1:3">
      <c s="4" r="A73" t="s">
        <v>295</v>
      </c>
    </row>
    <row r="74" spans="1:3">
      <c s="3" r="A74" t="s">
        <v>234</v>
      </c>
    </row>
    <row r="75" spans="1:3">
      <c s="4" r="A75" t="s">
        <v>279</v>
      </c>
      <c s="10" r="B75" t="n">
        <v>4.7</v>
      </c>
    </row>
    <row r="76" spans="1:3">
      <c s="4" r="A76" t="s">
        <v>283</v>
      </c>
      <c s="10" r="B76" t="n">
        <v>4.7</v>
      </c>
    </row>
    <row r="77" spans="1:3">
      <c s="4" r="A77" t="s">
        <v>281</v>
      </c>
      <c s="10" r="B77" t="n">
        <v>4.7</v>
      </c>
    </row>
    <row r="78" spans="1:3">
      <c s="4" r="A78" t="s">
        <v>284</v>
      </c>
      <c s="9" r="B78" t="n">
        <v>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80"/>
    <col customWidth="1" max="5" min="5" width="14"/>
    <col customWidth="1" max="6" min="6" width="14"/>
    <col customWidth="1" max="7" min="7" width="14"/>
    <col customWidth="1" max="8" min="8" width="14"/>
  </cols>
  <sheetData>
    <row r="1" spans="1:8">
      <c s="1" r="A1" t="s">
        <v>296</v>
      </c>
      <c s="2" r="B1" t="s">
        <v>297</v>
      </c>
      <c s="2" r="C1" t="s">
        <v>233</v>
      </c>
      <c s="2" r="D1" t="s">
        <v>2</v>
      </c>
      <c s="2" r="E1" t="s">
        <v>52</v>
      </c>
      <c s="2" r="F1" t="s">
        <v>298</v>
      </c>
      <c s="2" r="G1" t="s">
        <v>25</v>
      </c>
      <c s="2" r="H1" t="s">
        <v>299</v>
      </c>
    </row>
    <row r="2" spans="1:8">
      <c s="3" r="A2" t="s">
        <v>234</v>
      </c>
    </row>
    <row r="3" spans="1:8">
      <c s="4" r="A3" t="s">
        <v>235</v>
      </c>
      <c s="6" r="C3" t="n">
        <v>999700</v>
      </c>
    </row>
    <row r="4" spans="1:8">
      <c s="4" r="A4" t="s">
        <v>238</v>
      </c>
      <c s="9" r="D4" t="n">
        <v>0.55</v>
      </c>
      <c s="9" r="G4" t="n">
        <v>3.5</v>
      </c>
    </row>
    <row r="5" spans="1:8">
      <c s="4" r="A5" t="s">
        <v>237</v>
      </c>
      <c s="6" r="D5" t="n">
        <v>7950000</v>
      </c>
    </row>
    <row r="6" spans="1:8">
      <c s="4" r="A6" t="s">
        <v>300</v>
      </c>
      <c s="7" r="D6" t="n">
        <v>24000</v>
      </c>
      <c s="7" r="E6" t="n">
        <v>59234</v>
      </c>
    </row>
    <row r="7" spans="1:8">
      <c s="4" r="A7" t="s">
        <v>301</v>
      </c>
      <c s="6" r="D7" t="n">
        <v>2623500</v>
      </c>
      <c s="7" r="G7" t="n">
        <v>0</v>
      </c>
    </row>
    <row r="8" spans="1:8">
      <c s="4" r="A8" t="s">
        <v>83</v>
      </c>
      <c s="7" r="D8" t="n">
        <v>100000</v>
      </c>
    </row>
    <row r="9" spans="1:8">
      <c s="4" r="A9" t="s">
        <v>84</v>
      </c>
      <c s="6" r="D9" t="n">
        <v>588236</v>
      </c>
    </row>
    <row r="10" spans="1:8">
      <c s="4" r="A10" t="s">
        <v>302</v>
      </c>
    </row>
    <row r="11" spans="1:8">
      <c s="3" r="A11" t="s">
        <v>234</v>
      </c>
    </row>
    <row r="12" spans="1:8">
      <c s="4" r="A12" t="s">
        <v>238</v>
      </c>
      <c s="7" r="D12" t="n">
        <v>3</v>
      </c>
    </row>
    <row r="13" spans="1:8">
      <c s="4" r="A13" t="s">
        <v>241</v>
      </c>
      <c s="4" r="D13" t="s">
        <v>303</v>
      </c>
    </row>
    <row r="14" spans="1:8">
      <c s="4" r="A14" t="s">
        <v>237</v>
      </c>
      <c s="6" r="B14" t="n">
        <v>440000</v>
      </c>
    </row>
    <row r="15" spans="1:8">
      <c s="4" r="A15" t="s">
        <v>304</v>
      </c>
      <c s="4" r="D15" t="s">
        <v>305</v>
      </c>
    </row>
    <row r="16" spans="1:8">
      <c s="4" r="A16" t="s">
        <v>306</v>
      </c>
      <c s="7" r="D16" t="n">
        <v>21000</v>
      </c>
    </row>
    <row r="17" spans="1:8">
      <c s="4" r="A17" t="s">
        <v>307</v>
      </c>
    </row>
    <row r="18" spans="1:8">
      <c s="3" r="A18" t="s">
        <v>234</v>
      </c>
    </row>
    <row r="19" spans="1:8">
      <c s="4" r="A19" t="s">
        <v>237</v>
      </c>
      <c s="6" r="B19" t="n">
        <v>80000</v>
      </c>
    </row>
    <row r="20" spans="1:8">
      <c s="4" r="A20" t="s">
        <v>300</v>
      </c>
      <c s="7" r="H20" t="n">
        <v>201680</v>
      </c>
    </row>
    <row r="21" spans="1:8">
      <c s="4" r="A21" t="s">
        <v>308</v>
      </c>
    </row>
    <row r="22" spans="1:8">
      <c s="3" r="A22" t="s">
        <v>234</v>
      </c>
    </row>
    <row r="23" spans="1:8">
      <c s="4" r="A23" t="s">
        <v>237</v>
      </c>
      <c s="6" r="B23" t="n">
        <v>200000</v>
      </c>
    </row>
    <row r="24" spans="1:8">
      <c s="4" r="A24" t="s">
        <v>309</v>
      </c>
      <c s="7" r="B24" t="n">
        <v>504204</v>
      </c>
    </row>
    <row r="25" spans="1:8">
      <c s="4" r="A25" t="s">
        <v>300</v>
      </c>
      <c s="7" r="F25" t="n">
        <v>35014</v>
      </c>
    </row>
    <row r="26" spans="1:8">
      <c s="4" r="A26" t="s">
        <v>310</v>
      </c>
    </row>
    <row r="27" spans="1:8">
      <c s="3" r="A27" t="s">
        <v>234</v>
      </c>
    </row>
    <row r="28" spans="1:8">
      <c s="4" r="A28" t="s">
        <v>237</v>
      </c>
      <c s="6" r="B28" t="n">
        <v>160000</v>
      </c>
    </row>
    <row r="29" spans="1:8">
      <c s="4" r="A29" t="s">
        <v>311</v>
      </c>
    </row>
    <row r="30" spans="1:8">
      <c s="3" r="A30" t="s">
        <v>234</v>
      </c>
    </row>
    <row r="31" spans="1:8">
      <c s="4" r="A31" t="s">
        <v>312</v>
      </c>
      <c s="4" r="B31" t="s">
        <v>313</v>
      </c>
    </row>
    <row r="32" spans="1:8">
      <c s="4" r="A32" t="s">
        <v>314</v>
      </c>
    </row>
    <row r="33" spans="1:8">
      <c s="3" r="A33" t="s">
        <v>234</v>
      </c>
    </row>
    <row r="34" spans="1:8">
      <c s="4" r="A34" t="s">
        <v>312</v>
      </c>
      <c s="4" r="B34" t="s">
        <v>315</v>
      </c>
    </row>
    <row r="35" spans="1:8">
      <c s="4" r="A35" t="s">
        <v>239</v>
      </c>
    </row>
    <row r="36" spans="1:8">
      <c s="3" r="A36" t="s">
        <v>234</v>
      </c>
    </row>
    <row r="37" spans="1:8">
      <c s="4" r="A37" t="s">
        <v>235</v>
      </c>
      <c s="6" r="C37" t="n">
        <v>2650000</v>
      </c>
    </row>
    <row r="38" spans="1:8">
      <c s="4" r="A38" t="s">
        <v>238</v>
      </c>
      <c s="9" r="C38" t="n">
        <v>0.17</v>
      </c>
    </row>
    <row r="39" spans="1:8">
      <c s="4" r="A39" t="s">
        <v>241</v>
      </c>
      <c s="4" r="C39" t="s">
        <v>242</v>
      </c>
    </row>
    <row r="40" spans="1:8">
      <c s="4" r="A40" t="s">
        <v>237</v>
      </c>
      <c s="6" r="C40" t="n">
        <v>79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9"/>
  </cols>
  <sheetData>
    <row r="1" spans="1:2">
      <c s="1" r="A1" t="s">
        <v>316</v>
      </c>
      <c s="2" r="B1" t="s">
        <v>1</v>
      </c>
    </row>
    <row r="2" spans="1:2">
      <c s="2" r="B2" t="s">
        <v>317</v>
      </c>
    </row>
    <row r="3" spans="1:2">
      <c s="3" r="A3" t="s">
        <v>130</v>
      </c>
    </row>
    <row r="4" spans="1:2">
      <c s="4" r="A4" t="s">
        <v>318</v>
      </c>
      <c s="6" r="B4" t="n">
        <v>2002718</v>
      </c>
    </row>
    <row r="5" spans="1:2">
      <c s="4" r="A5" t="s">
        <v>319</v>
      </c>
      <c s="6" r="B5" t="n">
        <v>7950000</v>
      </c>
    </row>
    <row r="6" spans="1:2">
      <c s="4" r="A6" t="s">
        <v>320</v>
      </c>
      <c s="4" r="B6" t="s">
        <v>110</v>
      </c>
    </row>
    <row r="7" spans="1:2">
      <c s="4" r="A7" t="s">
        <v>321</v>
      </c>
      <c s="6" r="B7" t="n">
        <v>-250000</v>
      </c>
    </row>
    <row r="8" spans="1:2">
      <c s="4" r="A8" t="s">
        <v>322</v>
      </c>
      <c s="6" r="B8" t="n">
        <v>9702718</v>
      </c>
    </row>
    <row r="9" spans="1:2">
      <c s="4" r="A9" t="s">
        <v>323</v>
      </c>
      <c s="9" r="B9" t="n">
        <v>3.5</v>
      </c>
    </row>
    <row r="10" spans="1:2">
      <c s="4" r="A10" t="s">
        <v>324</v>
      </c>
      <c s="10" r="B10" t="n">
        <v>0.17</v>
      </c>
    </row>
    <row r="11" spans="1:2">
      <c s="4" r="A11" t="s">
        <v>273</v>
      </c>
      <c s="4" r="B11" t="s">
        <v>110</v>
      </c>
    </row>
    <row r="12" spans="1:2">
      <c s="4" r="A12" t="s">
        <v>325</v>
      </c>
      <c s="6" r="B12" t="n">
        <v>4</v>
      </c>
    </row>
    <row r="13" spans="1:2">
      <c s="4" r="A13" t="s">
        <v>326</v>
      </c>
      <c s="9" r="B13" t="n">
        <v>0.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7</v>
      </c>
      <c s="2" r="B1" t="s">
        <v>1</v>
      </c>
    </row>
    <row r="2" spans="1:3">
      <c s="2" r="B2" t="s">
        <v>2</v>
      </c>
      <c s="2" r="C2" t="s">
        <v>52</v>
      </c>
    </row>
    <row r="3" spans="1:3">
      <c s="3" r="A3" t="s">
        <v>328</v>
      </c>
    </row>
    <row r="4" spans="1:3">
      <c s="4" r="A4" t="s">
        <v>329</v>
      </c>
      <c s="7" r="B4" t="n">
        <v>2300</v>
      </c>
    </row>
    <row r="5" spans="1:3">
      <c s="4" r="A5" t="s">
        <v>330</v>
      </c>
      <c s="6" r="B5" t="n">
        <v>1500</v>
      </c>
    </row>
    <row r="6" spans="1:3">
      <c s="4" r="A6" t="s">
        <v>331</v>
      </c>
      <c s="7" r="B6" t="n">
        <v>0</v>
      </c>
      <c s="7" r="C6" t="n">
        <v>10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r="A1" t="s">
        <v>332</v>
      </c>
      <c s="2" r="B1" t="s">
        <v>232</v>
      </c>
      <c s="2" r="C1" t="s">
        <v>1</v>
      </c>
    </row>
    <row r="2" spans="1:5">
      <c s="2" r="B2" t="s">
        <v>333</v>
      </c>
      <c s="2" r="C2" t="s">
        <v>2</v>
      </c>
      <c s="2" r="D2" t="s">
        <v>52</v>
      </c>
      <c s="2" r="E2" t="s">
        <v>297</v>
      </c>
    </row>
    <row r="3" spans="1:5">
      <c s="4" r="A3" t="s">
        <v>334</v>
      </c>
      <c s="7" r="C3" t="n">
        <v>0</v>
      </c>
    </row>
    <row r="4" spans="1:5">
      <c s="4" r="A4" t="s">
        <v>237</v>
      </c>
      <c s="6" r="C4" t="n">
        <v>7950000</v>
      </c>
    </row>
    <row r="5" spans="1:5">
      <c s="4" r="A5" t="s">
        <v>335</v>
      </c>
      <c s="7" r="C5" t="n">
        <v>24000</v>
      </c>
      <c s="7" r="D5" t="n">
        <v>59234</v>
      </c>
    </row>
    <row r="6" spans="1:5">
      <c s="4" r="A6" t="s">
        <v>336</v>
      </c>
    </row>
    <row r="7" spans="1:5">
      <c s="4" r="A7" t="s">
        <v>337</v>
      </c>
      <c s="4" r="C7" t="s">
        <v>338</v>
      </c>
    </row>
    <row r="8" spans="1:5">
      <c s="4" r="A8" t="s">
        <v>339</v>
      </c>
      <c s="4" r="C8" t="s">
        <v>340</v>
      </c>
    </row>
    <row r="9" spans="1:5">
      <c s="4" r="A9" t="s">
        <v>302</v>
      </c>
    </row>
    <row r="10" spans="1:5">
      <c s="4" r="A10" t="s">
        <v>237</v>
      </c>
      <c s="6" r="E10" t="n">
        <v>440000</v>
      </c>
    </row>
    <row r="11" spans="1:5">
      <c s="4" r="A11" t="s">
        <v>341</v>
      </c>
      <c s="4" r="C11" t="s">
        <v>305</v>
      </c>
    </row>
    <row r="12" spans="1:5">
      <c s="4" r="A12" t="s">
        <v>342</v>
      </c>
    </row>
    <row r="13" spans="1:5">
      <c s="4" r="A13" t="s">
        <v>237</v>
      </c>
      <c s="6" r="B13" t="n">
        <v>440000</v>
      </c>
    </row>
    <row r="14" spans="1:5">
      <c s="4" r="A14" t="s">
        <v>343</v>
      </c>
      <c s="6" r="B14" t="n">
        <v>240000</v>
      </c>
    </row>
    <row r="15" spans="1:5">
      <c s="4" r="A15" t="s">
        <v>341</v>
      </c>
      <c s="4" r="C15" t="s">
        <v>344</v>
      </c>
    </row>
    <row r="16" spans="1:5">
      <c s="4" r="A16" t="s">
        <v>345</v>
      </c>
    </row>
    <row r="17" spans="1:5">
      <c s="4" r="A17" t="s">
        <v>237</v>
      </c>
      <c s="6" r="E17" t="n">
        <v>80000</v>
      </c>
    </row>
    <row r="18" spans="1:5">
      <c s="4" r="A18" t="s">
        <v>346</v>
      </c>
    </row>
    <row r="19" spans="1:5">
      <c s="4" r="A19" t="s">
        <v>237</v>
      </c>
      <c s="6" r="B19" t="n">
        <v>80000</v>
      </c>
    </row>
    <row r="20" spans="1:5">
      <c s="4" r="A20" t="s">
        <v>347</v>
      </c>
      <c s="6" r="B20" t="n">
        <v>40000</v>
      </c>
    </row>
    <row r="21" spans="1:5">
      <c s="4" r="A21" t="s">
        <v>341</v>
      </c>
      <c s="4" r="C21" t="s">
        <v>348</v>
      </c>
    </row>
    <row r="22" spans="1:5">
      <c s="4" r="A22" t="s">
        <v>349</v>
      </c>
    </row>
    <row r="23" spans="1:5">
      <c s="4" r="A23" t="s">
        <v>237</v>
      </c>
      <c s="6" r="E23" t="n">
        <v>200000</v>
      </c>
    </row>
    <row r="24" spans="1:5">
      <c s="4" r="A24" t="s">
        <v>350</v>
      </c>
    </row>
    <row r="25" spans="1:5">
      <c s="4" r="A25" t="s">
        <v>237</v>
      </c>
      <c s="6" r="B25" t="n">
        <v>200000</v>
      </c>
    </row>
    <row r="26" spans="1:5">
      <c s="4" r="A26" t="s">
        <v>347</v>
      </c>
      <c s="6" r="B26" t="n">
        <v>100000</v>
      </c>
    </row>
    <row r="27" spans="1:5">
      <c s="4" r="A27" t="s">
        <v>351</v>
      </c>
    </row>
    <row r="28" spans="1:5">
      <c s="4" r="A28" t="s">
        <v>237</v>
      </c>
      <c s="6" r="E28" t="n">
        <v>160000</v>
      </c>
    </row>
    <row r="29" spans="1:5">
      <c s="4" r="A29" t="s">
        <v>352</v>
      </c>
    </row>
    <row r="30" spans="1:5">
      <c s="4" r="A30" t="s">
        <v>237</v>
      </c>
      <c s="6" r="B30" t="n">
        <v>160000</v>
      </c>
    </row>
    <row r="31" spans="1:5">
      <c s="4" r="A31" t="s">
        <v>347</v>
      </c>
      <c s="6" r="B31" t="n">
        <v>100000</v>
      </c>
    </row>
    <row r="32" spans="1:5">
      <c s="4" r="A32" t="s">
        <v>353</v>
      </c>
    </row>
    <row r="33" spans="1:5">
      <c s="4" r="A33" t="s">
        <v>354</v>
      </c>
      <c s="4" r="B33" t="s">
        <v>313</v>
      </c>
    </row>
    <row r="34" spans="1:5">
      <c s="4" r="A34" t="s">
        <v>355</v>
      </c>
    </row>
    <row r="35" spans="1:5">
      <c s="4" r="A35" t="s">
        <v>354</v>
      </c>
      <c s="4" r="B35" t="s">
        <v>31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6"/>
    <col customWidth="1" max="2" min="2" width="20"/>
    <col customWidth="1" max="3" min="3" width="37"/>
    <col customWidth="1" max="4" min="4" width="20"/>
    <col customWidth="1" max="5" min="5" width="20"/>
  </cols>
  <sheetData>
    <row r="1" spans="1:5">
      <c s="1" r="A1" t="s">
        <v>356</v>
      </c>
      <c s="2" r="B1" t="s">
        <v>181</v>
      </c>
      <c s="2" r="C1" t="s">
        <v>357</v>
      </c>
      <c s="2" r="D1" t="s">
        <v>250</v>
      </c>
      <c s="2" r="E1" t="s">
        <v>358</v>
      </c>
    </row>
    <row r="2" spans="1:5">
      <c s="3" r="A2" t="s">
        <v>359</v>
      </c>
    </row>
    <row r="3" spans="1:5">
      <c s="4" r="A3" t="s">
        <v>47</v>
      </c>
      <c s="6" r="D3" t="n">
        <v>1000000000</v>
      </c>
      <c s="6" r="E3" t="n">
        <v>1000000000</v>
      </c>
    </row>
    <row r="4" spans="1:5">
      <c s="4" r="A4" t="s">
        <v>187</v>
      </c>
    </row>
    <row r="5" spans="1:5">
      <c s="3" r="A5" t="s">
        <v>359</v>
      </c>
    </row>
    <row r="6" spans="1:5">
      <c s="4" r="A6" t="s">
        <v>47</v>
      </c>
      <c s="6" r="B6" t="n">
        <v>1000000000</v>
      </c>
    </row>
    <row r="7" spans="1:5">
      <c s="4" r="A7" t="s">
        <v>188</v>
      </c>
      <c s="6" r="B7" t="n">
        <v>10</v>
      </c>
    </row>
    <row r="8" spans="1:5">
      <c s="4" r="A8" t="s">
        <v>360</v>
      </c>
    </row>
    <row r="9" spans="1:5">
      <c s="3" r="A9" t="s">
        <v>359</v>
      </c>
    </row>
    <row r="10" spans="1:5">
      <c s="4" r="A10" t="s">
        <v>361</v>
      </c>
      <c s="6" r="C10" t="n">
        <v>1525703</v>
      </c>
    </row>
    <row r="11" spans="1:5">
      <c s="4" r="A11" t="s">
        <v>362</v>
      </c>
      <c s="7" r="C11" t="n">
        <v>365330</v>
      </c>
    </row>
    <row r="12" spans="1:5">
      <c s="4" r="A12" t="s">
        <v>354</v>
      </c>
      <c s="4" r="C12" t="s">
        <v>363</v>
      </c>
    </row>
    <row r="13" spans="1:5">
      <c s="4" r="A13" t="s">
        <v>364</v>
      </c>
      <c s="4" r="C13" t="s">
        <v>303</v>
      </c>
    </row>
    <row r="14" spans="1:5">
      <c s="4" r="A14" t="s">
        <v>365</v>
      </c>
      <c s="4" r="C14" t="s">
        <v>366</v>
      </c>
    </row>
    <row r="15" spans="1:5">
      <c s="4" r="A15" t="s">
        <v>367</v>
      </c>
      <c s="4" r="C15" t="s">
        <v>368</v>
      </c>
    </row>
    <row r="16" spans="1:5">
      <c s="4" r="A16" t="s">
        <v>369</v>
      </c>
      <c s="4" r="C16" t="s">
        <v>215</v>
      </c>
    </row>
    <row r="17" spans="1:5">
      <c s="4" r="A17" t="s">
        <v>370</v>
      </c>
      <c s="4" r="C17" t="s">
        <v>371</v>
      </c>
    </row>
    <row r="18" spans="1:5">
      <c s="4" r="A18" t="s">
        <v>372</v>
      </c>
      <c s="9" r="C18" t="n">
        <v>0.5</v>
      </c>
    </row>
    <row r="19" spans="1:5">
      <c s="4" r="A19" t="s">
        <v>373</v>
      </c>
    </row>
    <row r="20" spans="1:5">
      <c s="3" r="A20" t="s">
        <v>359</v>
      </c>
    </row>
    <row r="21" spans="1:5">
      <c s="4" r="A21" t="s">
        <v>361</v>
      </c>
      <c s="6" r="C21" t="n">
        <v>185118</v>
      </c>
    </row>
    <row r="22" spans="1:5">
      <c s="4" r="A22" t="s">
        <v>362</v>
      </c>
      <c s="7" r="C22" t="n">
        <v>44326</v>
      </c>
    </row>
    <row r="23" spans="1:5">
      <c s="4" r="A23" t="s">
        <v>354</v>
      </c>
      <c s="4" r="C23" t="s">
        <v>363</v>
      </c>
    </row>
    <row r="24" spans="1:5">
      <c s="4" r="A24" t="s">
        <v>374</v>
      </c>
      <c s="9" r="C24" t="n">
        <v>0.5</v>
      </c>
    </row>
    <row r="25" spans="1:5">
      <c s="4" r="A25" t="s">
        <v>364</v>
      </c>
      <c s="4" r="C25" t="s">
        <v>303</v>
      </c>
    </row>
    <row r="26" spans="1:5">
      <c s="4" r="A26" t="s">
        <v>365</v>
      </c>
      <c s="4" r="C26" t="s">
        <v>366</v>
      </c>
    </row>
    <row r="27" spans="1:5">
      <c s="4" r="A27" t="s">
        <v>367</v>
      </c>
      <c s="4" r="C27" t="s">
        <v>368</v>
      </c>
    </row>
    <row r="28" spans="1:5">
      <c s="4" r="A28" t="s">
        <v>369</v>
      </c>
      <c s="4" r="C28" t="s">
        <v>215</v>
      </c>
    </row>
    <row r="29" spans="1:5">
      <c s="4" r="A29" t="s">
        <v>370</v>
      </c>
      <c s="4" r="C29" t="s">
        <v>371</v>
      </c>
    </row>
    <row r="30" spans="1:5">
      <c s="4" r="A30" t="s">
        <v>375</v>
      </c>
    </row>
    <row r="31" spans="1:5">
      <c s="3" r="A31" t="s">
        <v>359</v>
      </c>
    </row>
    <row r="32" spans="1:5">
      <c s="4" r="A32" t="s">
        <v>361</v>
      </c>
      <c s="6" r="C32" t="n">
        <v>1436170</v>
      </c>
    </row>
    <row r="33" spans="1:5">
      <c s="4" r="A33" t="s">
        <v>362</v>
      </c>
      <c s="7" r="C33" t="n">
        <v>718085</v>
      </c>
    </row>
    <row r="34" spans="1:5">
      <c s="4" r="A34" t="s">
        <v>354</v>
      </c>
      <c s="4" r="C34" t="s">
        <v>3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51</v>
      </c>
      <c s="2" r="B1" t="s">
        <v>1</v>
      </c>
    </row>
    <row r="2" spans="1:3">
      <c s="2" r="B2" t="s">
        <v>2</v>
      </c>
      <c s="2" r="C2" t="s">
        <v>52</v>
      </c>
    </row>
    <row r="3" spans="1:3">
      <c s="3" r="A3" t="s">
        <v>53</v>
      </c>
    </row>
    <row r="4" spans="1:3">
      <c s="4" r="A4" t="s">
        <v>54</v>
      </c>
      <c s="7" r="B4" t="n">
        <v>46377</v>
      </c>
      <c s="7" r="C4" t="n">
        <v>61915</v>
      </c>
    </row>
    <row r="5" spans="1:3">
      <c s="4" r="A5" t="s">
        <v>55</v>
      </c>
      <c s="6" r="B5" t="n">
        <v>25119</v>
      </c>
      <c s="6" r="C5" t="n">
        <v>24033</v>
      </c>
    </row>
    <row r="6" spans="1:3">
      <c s="4" r="A6" t="s">
        <v>56</v>
      </c>
      <c s="6" r="B6" t="n">
        <v>21258</v>
      </c>
      <c s="6" r="C6" t="n">
        <v>37882</v>
      </c>
    </row>
    <row r="7" spans="1:3">
      <c s="3" r="A7" t="s">
        <v>57</v>
      </c>
    </row>
    <row r="8" spans="1:3">
      <c s="4" r="A8" t="s">
        <v>58</v>
      </c>
      <c s="6" r="B8" t="n">
        <v>327874</v>
      </c>
      <c s="6" r="C8" t="n">
        <v>741596</v>
      </c>
    </row>
    <row r="9" spans="1:3">
      <c s="4" r="A9" t="s">
        <v>59</v>
      </c>
      <c s="6" r="B9" t="n">
        <v>6900</v>
      </c>
      <c s="6" r="C9" t="n">
        <v>10900</v>
      </c>
    </row>
    <row r="10" spans="1:3">
      <c s="4" r="A10" t="s">
        <v>60</v>
      </c>
      <c s="6" r="B10" t="n">
        <v>110315</v>
      </c>
      <c s="6" r="C10" t="n">
        <v>183525</v>
      </c>
    </row>
    <row r="11" spans="1:3">
      <c s="4" r="A11" t="s">
        <v>61</v>
      </c>
      <c s="6" r="B11" t="n">
        <v>445089</v>
      </c>
      <c s="6" r="C11" t="n">
        <v>936021</v>
      </c>
    </row>
    <row r="12" spans="1:3">
      <c s="4" r="A12" t="s">
        <v>62</v>
      </c>
      <c s="6" r="B12" t="n">
        <v>-423831</v>
      </c>
      <c s="6" r="C12" t="n">
        <v>-898139</v>
      </c>
    </row>
    <row r="13" spans="1:3">
      <c s="3" r="A13" t="s">
        <v>63</v>
      </c>
    </row>
    <row r="14" spans="1:3">
      <c s="4" r="A14" t="s">
        <v>64</v>
      </c>
      <c s="6" r="B14" t="n">
        <v>-14953</v>
      </c>
      <c s="6" r="C14" t="n">
        <v>1113801</v>
      </c>
    </row>
    <row r="15" spans="1:3">
      <c s="4" r="A15" t="s">
        <v>65</v>
      </c>
      <c s="6" r="B15" t="n">
        <v>-621</v>
      </c>
      <c s="6" r="C15" t="n">
        <v>-68</v>
      </c>
    </row>
    <row r="16" spans="1:3">
      <c s="4" r="A16" t="s">
        <v>66</v>
      </c>
      <c s="6" r="B16" t="n">
        <v>-15574</v>
      </c>
      <c s="6" r="C16" t="n">
        <v>1113733</v>
      </c>
    </row>
    <row r="17" spans="1:3">
      <c s="4" r="A17" t="s">
        <v>67</v>
      </c>
      <c s="7" r="B17" t="n">
        <v>-439405</v>
      </c>
      <c s="7" r="C17" t="n">
        <v>215594</v>
      </c>
    </row>
    <row r="18" spans="1:3">
      <c s="4" r="A18" t="s">
        <v>68</v>
      </c>
      <c s="9" r="B18" t="n">
        <v>-0.04</v>
      </c>
      <c s="9" r="C18" t="n">
        <v>0.03</v>
      </c>
    </row>
    <row r="19" spans="1:3">
      <c s="4" r="A19" t="s">
        <v>69</v>
      </c>
      <c s="9" r="B19" t="n">
        <v>-0.04</v>
      </c>
      <c s="9" r="C19" t="n">
        <v>0.03</v>
      </c>
    </row>
    <row r="20" spans="1:3">
      <c s="4" r="A20" t="s">
        <v>70</v>
      </c>
      <c s="6" r="B20" t="n">
        <v>10069358</v>
      </c>
      <c s="6" r="C20" t="n">
        <v>7568760</v>
      </c>
    </row>
    <row r="21" spans="1:3">
      <c s="4" r="A21" t="s">
        <v>71</v>
      </c>
      <c s="6" r="B21" t="n">
        <v>10069358</v>
      </c>
      <c s="6" r="C21" t="n">
        <v>7778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9"/>
    <col customWidth="1" max="6" min="6" width="11"/>
  </cols>
  <sheetData>
    <row r="1" spans="1:6">
      <c s="1" r="A1" t="s">
        <v>72</v>
      </c>
      <c s="2" r="B1" t="s">
        <v>73</v>
      </c>
      <c s="2" r="C1" t="s">
        <v>74</v>
      </c>
      <c s="2" r="D1" t="s">
        <v>75</v>
      </c>
      <c s="2" r="E1" t="s">
        <v>76</v>
      </c>
      <c s="2" r="F1" t="s">
        <v>77</v>
      </c>
    </row>
    <row r="2" spans="1:6">
      <c s="4" r="A2" t="s">
        <v>78</v>
      </c>
      <c s="7" r="B2" t="n">
        <v>7912</v>
      </c>
      <c s="7" r="C2" t="n">
        <v>11890512</v>
      </c>
      <c s="7" r="D2" t="n">
        <v>-12516559</v>
      </c>
      <c s="7" r="E2" t="n">
        <v>99970</v>
      </c>
      <c s="7" r="F2" t="n">
        <v>-518165</v>
      </c>
    </row>
    <row r="3" spans="1:6">
      <c s="4" r="A3" t="s">
        <v>79</v>
      </c>
      <c s="6" r="B3" t="n">
        <v>7911708</v>
      </c>
    </row>
    <row r="4" spans="1:6">
      <c s="4" r="A4" t="s">
        <v>80</v>
      </c>
      <c s="7" r="B4" t="n">
        <v>2650</v>
      </c>
      <c s="6" r="C4" t="n">
        <v>262350</v>
      </c>
      <c s="6" r="E4" t="n">
        <v>-99970</v>
      </c>
      <c s="6" r="F4" t="n">
        <v>165030</v>
      </c>
    </row>
    <row r="5" spans="1:6">
      <c s="4" r="A5" t="s">
        <v>81</v>
      </c>
      <c s="6" r="B5" t="n">
        <v>2650000</v>
      </c>
    </row>
    <row r="6" spans="1:6">
      <c s="4" r="A6" t="s">
        <v>82</v>
      </c>
      <c s="6" r="C6" t="n">
        <v>24000</v>
      </c>
      <c s="6" r="F6" t="n">
        <v>24000</v>
      </c>
    </row>
    <row r="7" spans="1:6">
      <c s="4" r="A7" t="s">
        <v>83</v>
      </c>
      <c s="6" r="E7" t="n">
        <v>100000</v>
      </c>
      <c s="7" r="F7" t="n">
        <v>100000</v>
      </c>
    </row>
    <row r="8" spans="1:6">
      <c s="4" r="A8" t="s">
        <v>84</v>
      </c>
      <c s="6" r="F8" t="n">
        <v>588236</v>
      </c>
    </row>
    <row r="9" spans="1:6">
      <c s="4" r="A9" t="s">
        <v>85</v>
      </c>
      <c s="6" r="C9" t="n">
        <v>39905</v>
      </c>
      <c s="7" r="F9" t="n">
        <v>39905</v>
      </c>
    </row>
    <row r="10" spans="1:6">
      <c s="4" r="A10" t="s">
        <v>86</v>
      </c>
      <c s="6" r="C10" t="n">
        <v>80278</v>
      </c>
      <c s="6" r="F10" t="n">
        <v>80278</v>
      </c>
    </row>
    <row r="11" spans="1:6">
      <c s="4" r="A11" t="s">
        <v>87</v>
      </c>
      <c s="6" r="C11" t="n">
        <v>35014</v>
      </c>
      <c s="6" r="F11" t="n">
        <v>35014</v>
      </c>
    </row>
    <row r="12" spans="1:6">
      <c s="4" r="A12" t="s">
        <v>88</v>
      </c>
      <c s="6" r="D12" t="n">
        <v>-439405</v>
      </c>
      <c s="6" r="F12" t="n">
        <v>-439405</v>
      </c>
    </row>
    <row r="13" spans="1:6">
      <c s="4" r="A13" t="s">
        <v>89</v>
      </c>
      <c s="7" r="B13" t="n">
        <v>10562</v>
      </c>
      <c s="7" r="C13" t="n">
        <v>12332059</v>
      </c>
      <c s="7" r="D13" t="n">
        <v>-12955964</v>
      </c>
      <c s="7" r="E13" t="n">
        <v>100000</v>
      </c>
      <c s="7" r="F13" t="n">
        <v>-513343</v>
      </c>
    </row>
    <row r="14" spans="1:6">
      <c s="4" r="A14" t="s">
        <v>90</v>
      </c>
      <c s="6" r="B14" t="n">
        <v>105617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52</v>
      </c>
    </row>
    <row r="3" spans="1:3">
      <c s="3" r="A3" t="s">
        <v>92</v>
      </c>
    </row>
    <row r="4" spans="1:3">
      <c s="4" r="A4" t="s">
        <v>67</v>
      </c>
      <c s="7" r="B4" t="n">
        <v>-439405</v>
      </c>
      <c s="7" r="C4" t="n">
        <v>215594</v>
      </c>
    </row>
    <row r="5" spans="1:3">
      <c s="3" r="A5" t="s">
        <v>93</v>
      </c>
    </row>
    <row r="6" spans="1:3">
      <c s="4" r="A6" t="s">
        <v>85</v>
      </c>
      <c s="6" r="B6" t="n">
        <v>39905</v>
      </c>
      <c s="6" r="C6" t="n">
        <v>119764</v>
      </c>
    </row>
    <row r="7" spans="1:3">
      <c s="4" r="A7" t="s">
        <v>94</v>
      </c>
      <c s="6" r="B7" t="n">
        <v>24000</v>
      </c>
      <c s="6" r="C7" t="n">
        <v>59234</v>
      </c>
    </row>
    <row r="8" spans="1:3">
      <c s="4" r="A8" t="s">
        <v>64</v>
      </c>
      <c s="6" r="B8" t="n">
        <v>14953</v>
      </c>
      <c s="6" r="C8" t="n">
        <v>-1113801</v>
      </c>
    </row>
    <row r="9" spans="1:3">
      <c s="4" r="A9" t="s">
        <v>95</v>
      </c>
      <c s="6" r="C9" t="n">
        <v>115000</v>
      </c>
    </row>
    <row r="10" spans="1:3">
      <c s="4" r="A10" t="s">
        <v>87</v>
      </c>
      <c s="6" r="B10" t="n">
        <v>35014</v>
      </c>
      <c s="6" r="C10" t="n">
        <v>77031</v>
      </c>
    </row>
    <row r="11" spans="1:3">
      <c s="3" r="A11" t="s">
        <v>96</v>
      </c>
    </row>
    <row r="12" spans="1:3">
      <c s="4" r="A12" t="s">
        <v>97</v>
      </c>
      <c s="6" r="B12" t="n">
        <v>-8807</v>
      </c>
      <c s="6" r="C12" t="n">
        <v>18267</v>
      </c>
    </row>
    <row r="13" spans="1:3">
      <c s="4" r="A13" t="s">
        <v>30</v>
      </c>
      <c s="6" r="B13" t="n">
        <v>-558</v>
      </c>
    </row>
    <row r="14" spans="1:3">
      <c s="4" r="A14" t="s">
        <v>98</v>
      </c>
      <c s="6" r="C14" t="n">
        <v>-2300</v>
      </c>
    </row>
    <row r="15" spans="1:3">
      <c s="4" r="A15" t="s">
        <v>33</v>
      </c>
      <c s="6" r="B15" t="n">
        <v>-11984</v>
      </c>
      <c s="6" r="C15" t="n">
        <v>25801</v>
      </c>
    </row>
    <row r="16" spans="1:3">
      <c s="4" r="A16" t="s">
        <v>34</v>
      </c>
      <c s="6" r="B16" t="n">
        <v>6900</v>
      </c>
      <c s="6" r="C16" t="n">
        <v>-1000</v>
      </c>
    </row>
    <row r="17" spans="1:3">
      <c s="4" r="A17" t="s">
        <v>99</v>
      </c>
      <c s="6" r="B17" t="n">
        <v>-339982</v>
      </c>
      <c s="6" r="C17" t="n">
        <v>-486410</v>
      </c>
    </row>
    <row r="18" spans="1:3">
      <c s="3" r="A18" t="s">
        <v>100</v>
      </c>
    </row>
    <row r="19" spans="1:3">
      <c s="4" r="A19" t="s">
        <v>101</v>
      </c>
      <c s="6" r="B19" t="n">
        <v>100000</v>
      </c>
    </row>
    <row r="20" spans="1:3">
      <c s="4" r="A20" t="s">
        <v>102</v>
      </c>
      <c s="6" r="B20" t="n">
        <v>165030</v>
      </c>
      <c s="6" r="C20" t="n">
        <v>1291574</v>
      </c>
    </row>
    <row r="21" spans="1:3">
      <c s="4" r="A21" t="s">
        <v>103</v>
      </c>
      <c s="6" r="B21" t="n">
        <v>265030</v>
      </c>
      <c s="6" r="C21" t="n">
        <v>1291574</v>
      </c>
    </row>
    <row r="22" spans="1:3">
      <c s="4" r="A22" t="s">
        <v>104</v>
      </c>
      <c s="6" r="B22" t="n">
        <v>-74952</v>
      </c>
      <c s="6" r="C22" t="n">
        <v>805164</v>
      </c>
    </row>
    <row r="23" spans="1:3">
      <c s="4" r="A23" t="s">
        <v>105</v>
      </c>
      <c s="6" r="B23" t="n">
        <v>95433</v>
      </c>
      <c s="6" r="C23" t="n">
        <v>389730</v>
      </c>
    </row>
    <row r="24" spans="1:3">
      <c s="4" r="A24" t="s">
        <v>106</v>
      </c>
      <c s="6" r="B24" t="n">
        <v>20481</v>
      </c>
      <c s="6" r="C24" t="n">
        <v>1194894</v>
      </c>
    </row>
    <row r="25" spans="1:3">
      <c s="3" r="A25" t="s">
        <v>107</v>
      </c>
    </row>
    <row r="26" spans="1:3">
      <c s="4" r="A26" t="s">
        <v>108</v>
      </c>
      <c s="6" r="B26" t="n">
        <v>363</v>
      </c>
      <c s="6" r="C26" t="n">
        <v>68</v>
      </c>
    </row>
    <row r="27" spans="1:3">
      <c s="4" r="A27" t="s">
        <v>109</v>
      </c>
      <c s="4" r="B27" t="s">
        <v>110</v>
      </c>
      <c s="4" r="C27" t="s">
        <v>110</v>
      </c>
    </row>
    <row r="28" spans="1:3">
      <c s="3" r="A28" t="s">
        <v>111</v>
      </c>
    </row>
    <row r="29" spans="1:3">
      <c s="4" r="A29" t="s">
        <v>112</v>
      </c>
      <c s="7" r="C29" t="n">
        <v>1694651</v>
      </c>
    </row>
    <row r="30" spans="1:3">
      <c s="4" r="A30" t="s">
        <v>113</v>
      </c>
      <c s="7" r="B30" t="n">
        <v>80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vt:lpstr>
      <vt:lpstr>CONDENSED BALANCE SHEETS (Paren</vt:lpstr>
      <vt:lpstr>CONDENSED STATEMENTS OF OPERATI</vt:lpstr>
      <vt:lpstr>CONDENSED STATEMENTS OF STOCKHO</vt:lpstr>
      <vt:lpstr>CONDENSED STATEMENTS OF CASH FL</vt:lpstr>
      <vt:lpstr>BUSINESS AND BASIS OF OPERATION</vt:lpstr>
      <vt:lpstr>SUMMARY OF SIGNIFICANT ACCOUNTI</vt:lpstr>
      <vt:lpstr>DERIVATIVE LIABILITY</vt:lpstr>
      <vt:lpstr>EQUITY</vt:lpstr>
      <vt:lpstr>STOCK OPTIONS</vt:lpstr>
      <vt:lpstr>WARRANTS</vt:lpstr>
      <vt:lpstr>RELATED PARTY TRANSACTIONS AND </vt:lpstr>
      <vt:lpstr>DISTRIBUTION AND LICENSE AGREEM</vt:lpstr>
      <vt:lpstr>SUBSEQUENT EVENTS</vt:lpstr>
      <vt:lpstr>BUSINESS AND BASIS OF OPERATI16</vt:lpstr>
      <vt:lpstr>SUMMARY OF SIGNIFICANT ACCOUN17</vt:lpstr>
      <vt:lpstr>SUMMARY OF SIGNIFICANT ACCOUN18</vt:lpstr>
      <vt:lpstr>DERIVATIVE LIABILITY (Tables)</vt:lpstr>
      <vt:lpstr>EQUITY (Tables)</vt:lpstr>
      <vt:lpstr>STOCK OPTIONS (Tables)</vt:lpstr>
      <vt:lpstr>WARRANTS (Tables)</vt:lpstr>
      <vt:lpstr>BUSINESS AND BASIS OF OPERATI23</vt:lpstr>
      <vt:lpstr>SUMMARY OF SIGNIFICANT ACCOUN24</vt:lpstr>
      <vt:lpstr>SUMMARY OF SIGNIFICANT ACCOUN25</vt:lpstr>
      <vt:lpstr>SUMMARY OF SIGNIFICANT ACCOUN26</vt:lpstr>
      <vt:lpstr>DERIVATIVE LIABILITY (Narrative</vt:lpstr>
      <vt:lpstr>DERIVATIVE LIABILITY (Valuation</vt:lpstr>
      <vt:lpstr>EQUITY (Equity Financing) (Narr</vt:lpstr>
      <vt:lpstr>EQUITY (Common Stock Issued to </vt:lpstr>
      <vt:lpstr>EQUITY (Schedule of Non-Vested </vt:lpstr>
      <vt:lpstr>STOCK OPTIONS (Narrative) (Deta</vt:lpstr>
      <vt:lpstr>STOCK OPTIONS (Schedule of Stoc</vt:lpstr>
      <vt:lpstr>STOCK OPTIONS (Summary of Stock</vt:lpstr>
      <vt:lpstr>WARRANTS (Narrative) (Details)</vt:lpstr>
      <vt:lpstr>WARRANTS (Summary of Warrants t</vt:lpstr>
      <vt:lpstr>RELATED PARTY TRANSACTIONS AN37</vt:lpstr>
      <vt:lpstr>DISTRIBUTION AND LICENSE AGRE3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06:06:01Z</dcterms:created>
  <dcterms:modified xmlns:dcterms="http://purl.org/dc/terms/" xmlns:xsi="http://www.w3.org/2001/XMLSchema-instance" xsi:type="dcterms:W3CDTF">2016-08-16T06:06:01Z</dcterms:modified>
  <dc:title xmlns:dc="http://purl.org/dc/elements/1.1/">Untitled</dc:title>
  <dc:description xmlns:dc="http://purl.org/dc/elements/1.1/"/>
  <dc:subject xmlns:dc="http://purl.org/dc/elements/1.1/"/>
  <cp:keywords/>
  <cp:category/>
</cp:coreProperties>
</file>